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onvert"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upplemental financial informat" sheetId="11" state="visible" r:id="rId11"/>
    <sheet xmlns:r="http://schemas.openxmlformats.org/officeDocument/2006/relationships" name="Research collaboration agreemen"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Stock incentive plans"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pplemental financial inform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Stock incentive plans (Tables)" sheetId="24" state="visible" r:id="rId24"/>
    <sheet xmlns:r="http://schemas.openxmlformats.org/officeDocument/2006/relationships" name="Net loss per share (Tables)"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Supplemental financial inform_5" sheetId="30" state="visible" r:id="rId30"/>
    <sheet xmlns:r="http://schemas.openxmlformats.org/officeDocument/2006/relationships" name="Research collaboration agreem_2" sheetId="31" state="visible" r:id="rId31"/>
    <sheet xmlns:r="http://schemas.openxmlformats.org/officeDocument/2006/relationships" name="Fair value measurements (Detail" sheetId="32" state="visible" r:id="rId32"/>
    <sheet xmlns:r="http://schemas.openxmlformats.org/officeDocument/2006/relationships" name="Property and equipment (Details" sheetId="33" state="visible" r:id="rId33"/>
    <sheet xmlns:r="http://schemas.openxmlformats.org/officeDocument/2006/relationships" name="Stock incentive plans (Details)" sheetId="34" state="visible" r:id="rId34"/>
    <sheet xmlns:r="http://schemas.openxmlformats.org/officeDocument/2006/relationships" name="Stock incentive plans - Stock-b" sheetId="35" state="visible" r:id="rId35"/>
    <sheet xmlns:r="http://schemas.openxmlformats.org/officeDocument/2006/relationships" name="Stock incentive plans - Activit" sheetId="36" state="visible" r:id="rId36"/>
    <sheet xmlns:r="http://schemas.openxmlformats.org/officeDocument/2006/relationships" name="Stock incentive plans - Restric" sheetId="37" state="visible" r:id="rId37"/>
    <sheet xmlns:r="http://schemas.openxmlformats.org/officeDocument/2006/relationships" name="Stock incentive plans - Restr_2" sheetId="38" state="visible" r:id="rId38"/>
    <sheet xmlns:r="http://schemas.openxmlformats.org/officeDocument/2006/relationships" name="Net loss per share (Details)" sheetId="39" state="visible" r:id="rId39"/>
    <sheet xmlns:r="http://schemas.openxmlformats.org/officeDocument/2006/relationships" name="Net loss per share - Anti-dilut"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9</t>
  </si>
  <si>
    <t>Aug. 08, 2019</t>
  </si>
  <si>
    <t>Document and Entity Information</t>
  </si>
  <si>
    <t>Entity Registrant Name</t>
  </si>
  <si>
    <t>Aptinyx Inc.</t>
  </si>
  <si>
    <t>Entity Central Index Key</t>
  </si>
  <si>
    <t>0001674365</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Q2</t>
  </si>
  <si>
    <t>Condensed Balance Sheets - USD ($) $ in Thousands</t>
  </si>
  <si>
    <t>Dec. 31, 2018</t>
  </si>
  <si>
    <t>Current assets:</t>
  </si>
  <si>
    <t>Cash and cash equivalents</t>
  </si>
  <si>
    <t>Restricted cash</t>
  </si>
  <si>
    <t>Accounts receivable</t>
  </si>
  <si>
    <t>Prepaid expenses and other current assets</t>
  </si>
  <si>
    <t>Total current assets</t>
  </si>
  <si>
    <t>Other assets</t>
  </si>
  <si>
    <t>Property and equipment, net</t>
  </si>
  <si>
    <t>Total assets</t>
  </si>
  <si>
    <t>Current liabilities:</t>
  </si>
  <si>
    <t>Accounts payable</t>
  </si>
  <si>
    <t>Accrued expenses and other current liabilities</t>
  </si>
  <si>
    <t>Total current liabilities</t>
  </si>
  <si>
    <t>Other long-term liabilities</t>
  </si>
  <si>
    <t>Total liabilities</t>
  </si>
  <si>
    <t>Commitments and contingencies (see note 10)</t>
  </si>
  <si>
    <t xml:space="preserve"> </t>
  </si>
  <si>
    <t>Stockholders' equity:</t>
  </si>
  <si>
    <t>Preferred stock, $0.01 par value, 10,000 shares authorized and no shares issued and outstanding as of June 30, 2019 and December 31, 2018</t>
  </si>
  <si>
    <t>Common stock, $0.01 par value, 150,000 shares authorized as of June 30, 2019 and December 31, 2018, 33,608 and 33,341 issued and outstanding as of June 30, 2019 and December 31, 2018</t>
  </si>
  <si>
    <t>Additional paid-in capital</t>
  </si>
  <si>
    <t>Accumulated deficit</t>
  </si>
  <si>
    <t>Total stockholders’ equity</t>
  </si>
  <si>
    <t>Total liabilities and stockholders’ equity</t>
  </si>
  <si>
    <t>Condensed Balance Sheets (Parenthetical)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 shares in Thousands, $ in Thousands</t>
  </si>
  <si>
    <t>3 Months Ended</t>
  </si>
  <si>
    <t>Jun. 30, 2018</t>
  </si>
  <si>
    <t>Revenues</t>
  </si>
  <si>
    <t>Total revenues</t>
  </si>
  <si>
    <t>Operating expenses:</t>
  </si>
  <si>
    <t>Research and development</t>
  </si>
  <si>
    <t>General and administrative</t>
  </si>
  <si>
    <t>Total operating expenses</t>
  </si>
  <si>
    <t>Loss from operations</t>
  </si>
  <si>
    <t>Other income</t>
  </si>
  <si>
    <t>Net loss and comprehensive loss</t>
  </si>
  <si>
    <t>Net loss per share attributable to common stockholders, basic and diluted (in dollars per share)</t>
  </si>
  <si>
    <t>Weighted-average number of common shares outstanding, basic and diluted (in shares)</t>
  </si>
  <si>
    <t>Collaboration revenue</t>
  </si>
  <si>
    <t>Grant revenue</t>
  </si>
  <si>
    <t>Condensed Statements of Cash Flows - USD ($) $ in Thousands</t>
  </si>
  <si>
    <t>Cash flows from operating activities:</t>
  </si>
  <si>
    <t>Net loss</t>
  </si>
  <si>
    <t>Adjustments to reconcile net loss to net cash used in operating activities:</t>
  </si>
  <si>
    <t>Depreciation and amortization expense</t>
  </si>
  <si>
    <t>Stock-based compensation expense</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ayment of deferred issuance costs associated with Series B convertible preferred stock financing</t>
  </si>
  <si>
    <t>Proceeds from initial public offering, net of underwriters discounts</t>
  </si>
  <si>
    <t>Proceeds from stock options exercised</t>
  </si>
  <si>
    <t>Payment of deferred offering cost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Deferred offering costs not yet paid</t>
  </si>
  <si>
    <t>Condensed Statements of Convertible Preferred Stock - USD ($) shares in Thousands, $ in Thousands</t>
  </si>
  <si>
    <t>Convertible Preferred Stock Rollforward</t>
  </si>
  <si>
    <t>Issuance of common stock upon IPO, net of underwriters' discount and other offering costs of $2,902</t>
  </si>
  <si>
    <t>Common stock</t>
  </si>
  <si>
    <t>Issuance of common stock upon IPO, net of underwriters' discount and other offering costs of $2,902 (in shares)</t>
  </si>
  <si>
    <t>Series A-1</t>
  </si>
  <si>
    <t>Convertible preferred stock beginning balance</t>
  </si>
  <si>
    <t>Convertible preferred stock shares beginning balance</t>
  </si>
  <si>
    <t>Conversion of preferred stock upon IPO</t>
  </si>
  <si>
    <t>Conversion of preferred stock upon IPO (in shares)</t>
  </si>
  <si>
    <t>Series A-2</t>
  </si>
  <si>
    <t>Series B</t>
  </si>
  <si>
    <t>Condensed Statements of Stockholders' (Deficit) Equity - USD ($) shares in Thousands, $ in Thousands</t>
  </si>
  <si>
    <t>Total</t>
  </si>
  <si>
    <t>Stockholders' (deficit) equity beginning balance at Dec. 31, 2017</t>
  </si>
  <si>
    <t>Stockholders' (deficit) equity shares beginning balance at Dec. 31, 2017</t>
  </si>
  <si>
    <t>Stockholders' (Deficit) Equity Rollforward</t>
  </si>
  <si>
    <t>Issuance of common stock upon vesting of restricted stock awards</t>
  </si>
  <si>
    <t>Issuance of common stock upon vesting of restricted stock awards (in shares)</t>
  </si>
  <si>
    <t>Stock-based compensation</t>
  </si>
  <si>
    <t>Stockholders' (deficit) equity shares ending balance at Jun. 30, 2018</t>
  </si>
  <si>
    <t>Stockholders' (deficit) equity ending balance at Jun. 30, 2018</t>
  </si>
  <si>
    <t>Stockholders' (deficit) equity beginning balance at Mar. 31, 2018</t>
  </si>
  <si>
    <t>Stockholders' (deficit) equity shares beginning balance at Mar. 31, 2018</t>
  </si>
  <si>
    <t>Stockholders' (deficit) equity beginning balance at Dec. 31, 2018</t>
  </si>
  <si>
    <t>Stockholders' (deficit) equity shares beginning balance at Dec. 31, 2018</t>
  </si>
  <si>
    <t>Issuance of common stock upon exercise of stock options</t>
  </si>
  <si>
    <t>Issuance of common stock upon exercise of stock options (in shares)</t>
  </si>
  <si>
    <t>Stockholders' (deficit) equity shares ending balance at Jun. 30, 2019</t>
  </si>
  <si>
    <t>Stockholders' (deficit) equity ending balance at Jun. 30, 2019</t>
  </si>
  <si>
    <t>Stockholders' (deficit) equity beginning balance at Mar. 31, 2019</t>
  </si>
  <si>
    <t>Stockholders' (deficit) equity shares beginning balance at Mar. 31, 2019</t>
  </si>
  <si>
    <t>Condensed Statements of Stockholders’ (Deficit) Equity (Parenthetical) $ in Thousands</t>
  </si>
  <si>
    <t>Jun. 30, 2018USD ($)</t>
  </si>
  <si>
    <t>Statements of stockholders' (deficit) equity</t>
  </si>
  <si>
    <t>Stock issuance costs capitalized</t>
  </si>
  <si>
    <t>Organization</t>
  </si>
  <si>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numerous brain and nervous system disorders.
Initial public offering
On June 20, 2018, the Company’s registration statement on Form S ‑ 1 (File No. 333‑225150) relating to the initial public offering (“IPO”) of its common stock became effective and on June 25, 2018, the IPO closed. Pursuant to the IPO, the Company issued and sold 7,359,998 shares of common stock at a public offering price of $16.00 per share, which included 959,999 shares sold pursuant to the exercise of the underwriters’ option to purchase additional shares. The Company received net proceeds of $106.5 million after deducting underwriting discounts and commissions and other offering costs of $3.0 million. The shares began trading on the Nasdaq Global Select Market on June 21, 2018. Upon the closing of the IPO, all of the Company’s outstanding shares of convertible preferred stock automatically converted into 20,306,497 shares of common stock at the applicable conversion ratio.
Liquidity and capital resources
As of June 30, 2019, the Company had cash and cash equivalents of $124.9 million which the Company believes will be sufficient to funds its planned operations for a period of at least twelve months from the date of issuance of these condensed financial statements.</t>
  </si>
  <si>
    <t>Summary of significant accounting policies</t>
  </si>
  <si>
    <t>2.
Basis of presentation
The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condensed financial statements should be read in conjunction with the financial statements included in the Company’s Annual Report on Form 10-K for the year ended December 31, 2018 (the “Annual Report”) filed with the SEC on March 21, 2019.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verse stock split
On June 7, 2018, the Company effected a one-for‑27.58621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Use of estimates
The condensed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Significant accounting policies
The Company’s significant accounting policies are described in Note 3, “Summary of significant accounting policies,” in the Annual Report. There have been no material changes to the significant accounting policies during the six months ended June 30, 2019 with the exception of the following: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Recently adopted accounting pronouncements
In May 2014, the FASB issued Accounting Standards Update (“ASU”) No. 2014-09, which amends the guidance for accounting for revenue from contracts with customers. This ASU supersedes the revenue recognition requirements in ASC Topic 605, Revenue Recognition , (“ASC 605”), and creates a new topic, ASC 606, Revenue from Contracts with Customers . Through subsequent targeted amendments, the FASB issued additional ASUs that delayed the effective date of ASC 606 and clarified various aspects of the new revenue guidance, including principal versus agent considerations, identifying performance obligations, licensing, and other improvements and practical expedients. The Company adopted this new standard on January 1, 2019 using the modified retrospective transition method. The Company presents revenue from contracts with customers as collaboration revenue in the Company’s condensed statements of operations. The Company applied this new standard to all contracts with customers that were not complete as of the adoption date and has determined that no cumulative catch-up adjustment to accumulated deficit was required. See Note 4, “Research collaboration agreement with Allergan” for additional information regarding the Company’s single contract that falls within the scope of ASC 606.
The Company has determined that the accounting for the Company’s various grant agreements is outside the scope of ASC 606, as the government agencies granting the Company funds are not receiving reciprocal value for their contributions. There are currently no grants outstanding in 2019. Since the accounting for government grants falls outside the scope of ASC 606, the Company has classified the grant income earned in 2018 separate and apart from revenue earned from contracts with customers in the Company’s condensed statements of operations.
In June 2018, the FASB issued ASU 2018-07, Compensation-Stock Compensation (Topic 718): Improvements to Nonemployee Share-Based Payment Accounting . This ASU expands the scope of Topic 718, Compensation—Stock Compensation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January 1, 2020. The Company has early adopted this new standard on January 1, 2019. The adoption did not have a material impact on the Company’s condensed financial statements.
Recently issued accounting pronouncement
In February 2016, the FASB issued ASU No. 2016‑02, Leases (“ASU 2016‑0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beginning after December 15, 2019, and early adoption is permitted. The Company is currently evaluating the potential impact ASU 2016‑02 may have on its condensed financial statements.</t>
  </si>
  <si>
    <t>Supplemental financial information</t>
  </si>
  <si>
    <t>3. Supplemental financial information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condensed statements of cash flows (amounts in thousands).
As of
As of
June 30,
December 31,
Cash and cash equivalents
$
124,891
$
150,637
Short-term and long-term restricted cash
491
491
Total cash, cash equivalents, and restricted cash shown in the statements of cash flows
$
125,382
$
151,128
Prepaid expenses and other current assets
Prepaid expenses and other current assets consist of the following (in thousands):
As of
As of
June 30,
December 31,
Prepaid clinical
$
2,060
$
728
Prepaid insurance
68
673
Prepaid manufacturing costs
435
—
Other prepaid expenses and current assets
315
383
Total prepaid expenses and other current assets
$
2,878
$
1,784
Accrued expenses and other current liabilities
Accrued expenses and other current liabilities consist of the following (in thousands):
As of
As of
June 30,
December 31,
Employee-related expenses
$
1,945
$
2,043
Development costs and sponsored research
1,372
915
Clinical trials
167
607
Professional services
186
211
Other
274
220
Total accrued expenses and other current liabilities
$
3,944
$
3,996</t>
  </si>
  <si>
    <t>Research collaboration agreement with Allergan</t>
  </si>
  <si>
    <t>4. Research collaboration agreement with Allergan
On July 24, 2015, the Company entered into a Research Collaboration Agreement (“RCA”) with Naurex Inc., a subsidiary of Allergan plc (“Allergan”), focused on the research and discovery of small molecules that modulate NMDArs. The collaboration is supervised by a Joint Steering Committee (“JSC”) comprising an equal number of representatives from both the Company and Allergan. Under the terms of the agreement, Allergan will pay the Company $1.0 million for each option exercised by Allergan. Under the terms of the agreement, the RCA will terminate upon the earlier of a predetermined anniversary of the RCA or on the date on which Allergan exercises three options to acquire molecules from a pool of eligible compounds. On May 16, 2018, Allergan exercised its option to acquire exclusive rights to develop and commercialize AGN-241751 within a predefined set of indications.
The Company concluded that Allergan meets the definition of a customer, and therefore concluded that the RCA represents a contract with a customer that falls within the scope of ASC 606.
Performance obligations
The Company identified the following promised goods or services within the RCA:
·
Research Licenses – the Company provides access to exclusive licenses under all of the Company’s NMDAr technologies, during the research term for the sole purpose of conducting research and development activities. Historically, the Company’s license have held no value to the customer on a standalone basis, as the research compounds were in the early discovery phase and required the Company’s expertise for further development. Accordingly, the Research Licenses are not considered distinct.
·
Research and Development Services – the Company provides research and development services that are performed on behalf of, or with, Allergan. As discussed within Research Licenses above, the Company’s licenses have historically held no value without the specialized research and development services. As the Company generally only provides research and development services for internally generated small molecules that modulate NMDArs which require a license to be utilized by a third party, the Research and Development Services are not considered distinct.
·
Joint Steering Committee – the Company actively participates in a joint steering committee, which allows the Company and its collaboration partner to direct the progression and prioritization of the joint discovery programs. As the steering committee would not occur or benefit the customer without the use of the Research Licenses and the related Research and Development Services, and given the Company’s proprietary knowledge of the Research Licenses and the NMDAr technologies, this is not considered distinct.
The Company also evaluated whether the option granted to the customer to acquire additional goods or services represented a material right at contract inception. Upon exercise, the Company is obligated to transfer control of all intellectual property relating to the optioned compound to Allergan, after which the Company has no further interest in, or continuing involvement with, such optioned compound. The Company evaluated the customer options for material rights, that is, whether the option was to acquire additional goods or services for free or at a discount, and concluded that the options are priced, at contract inception, at standalone selling price. Consequently, the customer options do not represent a performance obligation at the outset of the arrangement since they are contingent upon the option exercise which is outside of the Company’s control.
The Company has concluded that there is a single combined performance obligation (comprised of the Research Licenses, Research and Development Services and participation on the Joint Steering Committee) which is satisfied over time, as the research and development services are performed. The exercise of the option to acquire exclusive rights to develop and commercialize AGN-241751 or any future options exercised are not considered a performance obligation until the time of option exercise.
Transaction Price
The RCA includes both fixed and variable consideration. Fixed payments, such as contractually defined fees per full-time employee (“FTE”), are included in the transaction price at contract inception, while variable consideration, such as reimbursement for Research and Development Services, are estimated and then evaluated for constraints upon inception of the contract and evaluated on a quarterly basis thereafter. Research and Development Services are updated for actual invoices. There were no capitalized costs associated with obtaining the contract.
The Company concluded that it will use an input method to measure proportional performance and to calculate the corresponding amount of revenue to recognize. The Company uses fixed FTE efforts and variable out-of-pocket costs as actual costs incurred relative to the annual budget research plan measure progress towards fulfillment of the performance obligation. An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The Company does not anticipate significant changes as the research plan is reviewed and adjusted annually and approved by the JSC. There are no significant financing components in the contract.
The Company has determined that the option fee is representative of standalone selling price and concluded that it will recognize revenue for the option fee at a point in time, on the date of exercise, due to the significant uncertainty of whether or not Allergan would exercise the option. The Company recognizes the option fee at a point in time because control of the underlying intellectual property transfers to the customer, and the customer is able to use and benefit from the license. The Company has no further rights, interests or remaining performance obligations associated with any optioned compound, once exercised.
During the three months ended June 30, 2019 and 2018, the Company recorded expenses of $1.8 million and $2.0 million, respectively, for certain development activities in accordance with the terms of the RCA, of which 50% was reimbursed by Allergan. The Company received reimbursements of $0.9 million and $1.0 million during the three months ended June 30, 2019 and 2018, respectively. During the six months ended June 30, 2019 and 2018, the Company recorded expenses of $3.6 million and $3.9 million, respectively, for certain development activities in accordance with the terms of the RCA, of which 50% was reimbursed by Allergan. The Company received reimbursements of $1.8 million and $2.0 million during the six months ended June 30, 2019 and 2018, respectively.Such reimbursements were reported within collaboration revenue in the condensed statements of operations. All of the Company’s accounts receivables as of both June 30, 2019 and December 31, 2018 relate to amounts owed by Allergan under the RCA. On May 16, 2018, Allergan exercised its option to acquire exclusive rights to develop and commercialize AGN-241751 within a specific set of indications. For the three and six months ended June 30, 2018, the Company recognized the $1.0 million non-refundable milestone payment within collaboration revenue in the condensed statements of operations as there were no remaining performance obligations associated with the optioned compound.</t>
  </si>
  <si>
    <t>Fair value measurements</t>
  </si>
  <si>
    <t>5. Fair value measurements
ASC 820, Fair Value Measurement (“ASC 820”), establishes a fair value hierarchy for instruments measured at fair value that distinguishes between assumptions based on market data (observable inputs) and the Company’s own assumptions (unobservable inpu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reported in the Company’s balance sheets for cash and cash equivalents, restricted cash, accounts receivable, accounts payable, and accrued expenses are reasonable estimates of their fair values due to the short-term nature of these items.
Assets measured at fair value as of June 30, 2019 are as follows (in thousands):
June 30,
Level 1
Level 2
Level 3
Assets
Money market funds, included in cash and cash equivalents
$
123,860
$
123,860
$
—
$
—
Money market funds, included in restricted cash
252
252
—
—
Money market funds, included in other assets
239
239
—
—
$
124,351
$
124,351
$
—
$
—
Assets measured at fair value as of December 31, 2018 are as follows (in thousands):
December 31,
Level 1
Level 2
Level 3
Assets
Money market funds, included in cash and cash equivalents
$
150,151
$
150,151
$
—
$
—
Money market funds, included in restricted cash
252
252
—
—
Money market funds, included in other assets
239
239
—
—
$
150,642
$
150,642
$
—
$
—</t>
  </si>
  <si>
    <t>Property and equipment</t>
  </si>
  <si>
    <t>6 . Property and equipment
Property and equipment are as follows (in thousands):
As of
As of
June 30,
December 31,
Computer software and equipment
$
15
$
15
Office equipment and furniture
176
176
Laboratory equipment
1,614
1,571
Leasehold improvements
1,051
1,051
Less accumulated depreciation
(1,395)
(1,123)
Property and equipment, net
$
1,461
$
1,690
Depreciation expense was $0.1 million for each of the three months ended June 30, 2019 and 2018, and $0.3 million for each of the six months ended June 30, 2019 and 2018.</t>
  </si>
  <si>
    <t>Stock incentive plans</t>
  </si>
  <si>
    <t>7. Stock incentive plans
On June 5, 2018, the Company’s stockholders approved the 2018 Stock Option and Incentive Plan (the “2018 Plan”), which became effective on June 20, 2018. The 2018 Plan provides for an annual increase, to be added on the first day of each fiscal year, of up to 4% of the Company’s outstanding shares of common stock as of the last day of the prior year. On January 1, 2019, 1,341,346 shares of common stock were added to the 2018 Plan. The number of shares available for grant under the Company’s 2018 Plan as of June 30, 2019 was 2,930,199 which includes 505,046 shares of the Company’s common stock reserved under the Company’s 2015 Stock Option and Grant Plan (the “2015 Plan”) that became available for issuance upon the effectiveness of the 2018 Plan. No future issuance will be made under the 2015 Plan.
Stock‑based compensation expense
Non-cash stock-based compensation expense recognized in the accompanying condensed statements of operations relating to both stock options, restricted stock awards and restricted stock units for the three and six months ended June 30, 2019 and 2018 was as follows (in thousands):
Three months ended
Six months ended
June 30,
June 30,
Research and development
$
944
$
243
$
1,365
$
375
General and administrative
1,381
497
2,960
889
Total stock‑based compensation expense
$
2,325
$
740
$
4,325
$
1,264
Stock options
The table below summarizes activity related to stock options (in thousands, except per share amounts):
Weighted‑
Weighted‑
average
average
remaining
Aggregate
exercise
contractual
intrinsic
Options
Shares
price
term
value
Outstanding, December 31, 2018
3,959
$
7.46
8.79
$
35,984
Granted
1,425
14.33
Exercised
(128)
1.96
Forfeited and canceled
(380)
10.20
Outstanding, June 30, 2019
4,876
$
9.40
8.69
$
1,169
Vested and expected to vest at June 30, 2019
4,876
$
9.40
8.69
$
1,169
Exercisable at June 30, 2019
1,485
$
3.73
8.08
$
779
During the six months ended June 30, 2019 and 2018, the Company granted 1.4 million and 1.9 million stock options, respectively and these options had a weighted-average grant-date fair value of $9.41 and $3.92 per share, respectively. The weighted-average grant-date fair value of options was determined using the Black-Scholes option-pricing model. The assumptions used in the Black-Scholes option-pricing model for options granted during the three and six months ended June 30, 2019 were similar to those as described in the Annual Report. As of June 30, 2019, there was $23.5 million of total unrecognized stock-based compensation expense related to non-vested stock options which is expected to be recognized over a weighted-average period of 3.13 years. The options have a ten-year life and generally vest over a period of four years, subject to continuous employment.
Restricted stock awards
Non-cash restricted stock award expense recognized in the accompanying condensed statements of operations was $0.1 million for each of the three months ended June 30, 2019 and 2018 and $0.2 million for each of the six months ended June 30, 2019 and 2018. The total fair value of shares that vested in the six months ended June 30, 2019 was $0.2 million. At June 30, 2019, there was $0.1 million of unrecognized compensation cost related to 56,021 unvested restricted stock awards that will be recognized as expense over a weighted-average period of 0.16 years.
Restricted stock units
In May 2019, the Company issued an aggegate of 1,183,400 shares of restricted stock units to employees. The restricted stock units vest in two years from the date of grant. The Company at any time may accelerate the vesting of the restricted stock units. Such shares are not accounted for as outstanding until they vest. There are no shares of common stock underlying restricted stock units outstanding as of June 30, 2019.
The table below summarizes activity related to restricted stock units (in thousands, except per share amounts):
Weighted‑
average
grant date
fair value
Shares
per share
Unvested as of December 31, 2018
-
$
-
Issued
1,183
$
3.63
Vested
-
-
Forfeited and canceled
-
-
Unvested as of June 30, 2019
1,183
$
3.63
Non-cash restricted stock unit award expense recognized in the accompanying condensed statements of operations was $0.3 million and $0.0 million for the three and six months ended June 30, 2019 and 2018, respectively. At June 30, 2019, there was $4.0 million of unrecognized compensation related to 1,183,400 unvested restricted stock units that will be recognized as expense over a weighted-average period of 1.88 years.</t>
  </si>
  <si>
    <t>Net loss per share</t>
  </si>
  <si>
    <t>8. Net loss per share
Basic and diluted net loss per share attributable to common stockholders was calculated as follows for the three and six months ended June 30, 2019 and 2018 (in thousands, except per share data):
Three months ended
Six months ended
June 30,
June 30,
Numerator:
Net loss attributable to common stockholders
$
(12,131)
$
(13,335)
$
(28,842)
$
(25,007)
Denominator:
Weighted-average common shares outstanding—basic and diluted
33,493
7,275
33,442
6,332
Net loss per share attributable to common stockholders—basic and diluted
$
(0.36)
$
(1.83)
$
(0.86)
$
(3.95)
The following common stock equivalents outstanding as of June 30, 2019 and 2018, were excluded from the computation of diluted net loss per share attributable to common stockholders for the periods presented because including them would have been anti‑dilutive (in thousands):
As of
June 30,
Stock options issued and outstanding
4,876
3,412
Unvested restricted stock
1,239
341
Total
6,115
3,753</t>
  </si>
  <si>
    <t>Income taxes</t>
  </si>
  <si>
    <t>9. 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June 30, 2019 and December 31, 2018.</t>
  </si>
  <si>
    <t>Commitments and contingencies</t>
  </si>
  <si>
    <t>10. Commitments and contingencies
Contingencies
From time to time, the Company is subject to occasional lawsuits, investigations and claims arising out of the normal conduct of business. The Company has no significant pending or threatened litigation as of June 30, 2019.
Indemnification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June 30, 2019. The Company does not anticipate recognizing any significant losses relating to these arrangements.
Leases
The Company enters into various non-cancelable, operating lease agreements for its facilities and equipment in order to conduct its operations. The Company expenses rent on a straight-line basis over the life of the lease and has recorded deferred rent on the Company’s balance sheets within both accrued expenses and other current liabilities and other long-term liabilities.
Total rent expense, inclusive of lease incentives, under all the operating lease agreements amounted to $0.2 million for each of the three months ended June 30, 2019 and 2018 and $0.4 million and $0.3 million for the six months ended June 30, 2019 and 2018, respectively.</t>
  </si>
  <si>
    <t>Subsequent events</t>
  </si>
  <si>
    <t xml:space="preserve">11.
On July 1, 2019, the Company entered into a Sales Agreement (the “Sales Agreement”) with Cowen and Company, LLC (“Cowen”), pursuant to which the Company may issue and sell, from time to time, shares of its common stock having an aggregate offering price of up to $50.0 million through Cowen as sales agent. Cowen may sell common stock by any method permitted by law deemed to be an “at the 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Cowen will be entitled to receive 3.0% of the gross sales price per share of common stock sold under the Sales Agreement. As of the date of these financial statements, no shares of common stock have been issued and sold pursuant to the Sales Agreement. </t>
  </si>
  <si>
    <t>Summary of significant accounting policies (Policies)</t>
  </si>
  <si>
    <t>Reverse stock split</t>
  </si>
  <si>
    <t>Reverse stock split
On June 7, 2018, the Company effected a one-for‑27.58621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t>
  </si>
  <si>
    <t>Use of estimates</t>
  </si>
  <si>
    <t>Use of estimates
The condensed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si>
  <si>
    <t>Revenue Recognition</t>
  </si>
  <si>
    <t xml:space="preserve">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t>
  </si>
  <si>
    <t>Recent adopted and issued accounting pronouncements</t>
  </si>
  <si>
    <t>Recently adopted accounting pronouncements
In May 2014, the FASB issued Accounting Standards Update (“ASU”) No. 2014-09, which amends the guidance for accounting for revenue from contracts with customers. This ASU supersedes the revenue recognition requirements in ASC Topic 605, Revenue Recognition , (“ASC 605”), and creates a new topic, ASC 606, Revenue from Contracts with Customers . Through subsequent targeted amendments, the FASB issued additional ASUs that delayed the effective date of ASC 606 and clarified various aspects of the new revenue guidance, including principal versus agent considerations, identifying performance obligations, licensing, and other improvements and practical expedients. The Company adopted this new standard on January 1, 2019 using the modified retrospective transition method. The Company presents revenue from contracts with customers as collaboration revenue in the Company’s condensed statements of operations. The Company applied this new standard to all contracts with customers that were not complete as of the adoption date and has determined that no cumulative catch-up adjustment to accumulated deficit was required. See Note 4, “Research collaboration agreement with Allergan” for additional information regarding the Company’s single contract that falls within the scope of ASC 606.
The Company has determined that the accounting for the Company’s various grant agreements is outside the scope of ASC 606, as the government agencies granting the Company funds are not receiving reciprocal value for their contributions. There are currently no grants outstanding in 2019. Since the accounting for government grants falls outside the scope of ASC 606, the Company has classified the grant income earned in 2018 separate and apart from revenue earned from contracts with customers in the Company’s condensed statements of operations.
In June 2018, the FASB issued ASU 2018-07, Compensation-Stock Compensation (Topic 718): Improvements to Nonemployee Share-Based Payment Accounting . This ASU expands the scope of Topic 718, Compensation—Stock Compensation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January 1, 2020. The Company has early adopted this new standard on January 1, 2019. The adoption did not have a material impact on the Company’s condensed financial statements.
Recently issued accounting pronouncement
In February 2016, the FASB issued ASU No. 2016‑02, Leases (“ASU 2016‑0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for the Company beginning after December 15, 2019, and early adoption is permitted. The Company is currently evaluating the potential impact ASU 2016‑02 may have on its condensed financial statements.</t>
  </si>
  <si>
    <t>Supplemental financial information (Tables)</t>
  </si>
  <si>
    <t>Schedule of cash, cash equivalents and restricted cash</t>
  </si>
  <si>
    <t>The following table provides a reconciliation of cash, cash equivalents, and restricted cash reported within the balance sheets that sum to the total of the same such amounts shown in the condensed statements of cash flows (amounts in thousands).
As of
As of
June 30,
December 31,
Cash and cash equivalents
$
124,891
$
150,637
Short-term and long-term restricted cash
491
491
Total cash, cash equivalents, and restricted cash shown in the statements of cash flows
$
125,382
$
151,128</t>
  </si>
  <si>
    <t>Schedule of prepaid expenses and other current assets</t>
  </si>
  <si>
    <t>Prepaid expenses and other current assets consist of the following (in thousands):
As of
As of
June 30,
December 31,
Prepaid clinical
$
2,060
$
728
Prepaid insurance
68
673
Prepaid manufacturing costs
435
—
Other prepaid expenses and current assets
315
383
Total prepaid expenses and other current assets
$
2,878
$
1,784</t>
  </si>
  <si>
    <t>Schedule of accrued expenses and other current liabilities</t>
  </si>
  <si>
    <t>Accrued expenses and other current liabilities consist of the following (in thousands):
As of
As of
June 30,
December 31,
Employee-related expenses
$
1,945
$
2,043
Development costs and sponsored research
1,372
915
Clinical trials
167
607
Professional services
186
211
Other
274
220
Total accrued expenses and other current liabilities
$
3,944
$
3,996</t>
  </si>
  <si>
    <t>Fair value measurements (Tables)</t>
  </si>
  <si>
    <t>Schedule of assets measured at fair value</t>
  </si>
  <si>
    <t>Assets measured at fair value as of June 30, 2019 are as follows (in thousands):
June 30,
Level 1
Level 2
Level 3
Assets
Money market funds, included in cash and cash equivalents
$
123,860
$
123,860
$
—
$
—
Money market funds, included in restricted cash
252
252
—
—
Money market funds, included in other assets
239
239
—
—
$
124,351
$
124,351
$
—
$
—
Assets measured at fair value as of December 31, 2018 are as follows (in thousands):
December 31,
Level 1
Level 2
Level 3
Assets
Money market funds, included in cash and cash equivalents
$
150,151
$
150,151
$
—
$
—
Money market funds, included in restricted cash
252
252
—
—
Money market funds, included in other assets
239
239
—
—
$
150,642
$
150,642
$
—
$
—</t>
  </si>
  <si>
    <t>Property and equipment (Tables)</t>
  </si>
  <si>
    <t>Schedule of property and equipment</t>
  </si>
  <si>
    <t>Property and equipment are as follows (in thousands):
As of
As of
June 30,
December 31,
Computer software and equipment
$
15
$
15
Office equipment and furniture
176
176
Laboratory equipment
1,614
1,571
Leasehold improvements
1,051
1,051
Less accumulated depreciation
(1,395)
(1,123)
Property and equipment, net
$
1,461
$
1,690</t>
  </si>
  <si>
    <t>Stock incentive plans (Tables)</t>
  </si>
  <si>
    <t>Allocation of stock-based compensation expenses</t>
  </si>
  <si>
    <t>Non-cash stock-based compensation expense recognized in the accompanying condensed statements of operations relating to both stock options, restricted stock awards and restricted stock units for the three and six months ended June 30, 2019 and 2018 was as follows (in thousands):
Three months ended
Six months ended
June 30,
June 30,
Research and development
$
944
$
243
$
1,365
$
375
General and administrative
1,381
497
2,960
889
Total stock‑based compensation expense
$
2,325
$
740
$
4,325
$
1,264</t>
  </si>
  <si>
    <t>Summary of stock option activity</t>
  </si>
  <si>
    <t>The table below summarizes activity related to stock options (in thousands, except per share amounts):
Weighted‑
Weighted‑
average
average
remaining
Aggregate
exercise
contractual
intrinsic
Options
Shares
price
term
value
Outstanding, December 31, 2018
3,959
$
7.46
8.79
$
35,984
Granted
1,425
14.33
Exercised
(128)
1.96
Forfeited and canceled
(380)
10.20
Outstanding, June 30, 2019
4,876
$
9.40
8.69
$
1,169
Vested and expected to vest at June 30, 2019
4,876
$
9.40
8.69
$
1,169
Exercisable at June 30, 2019
1,485
$
3.73
8.08
$
779</t>
  </si>
  <si>
    <t>Schedule of restricted stock unit activity</t>
  </si>
  <si>
    <t>The table below summarizes activity related to restricted stock units (in thousands, except per share amounts):
Weighted‑
average
grant date
fair value
Shares
per share
Unvested as of December 31, 2018
-
$
-
Issued
1,183
$
3.63
Vested
-
-
Forfeited and canceled
-
-
Unvested as of June 30, 2019
1,183
$
3.63</t>
  </si>
  <si>
    <t>Net loss per share (Tables)</t>
  </si>
  <si>
    <t>Schedule of basic and diluted net loss per share attributable to common stockholders calculation</t>
  </si>
  <si>
    <t>Basic and diluted net loss per share attributable to common stockholders was calculated as follows for the three and six months ended June 30, 2019 and 2018 (in thousands, except per share data):
Three months ended
Six months ended
June 30,
June 30,
Numerator:
Net loss attributable to common stockholders
$
(12,131)
$
(13,335)
$
(28,842)
$
(25,007)
Denominator:
Weighted-average common shares outstanding—basic and diluted
33,493
7,275
33,442
6,332
Net loss per share attributable to common stockholders—basic and diluted
$
(0.36)
$
(1.83)
$
(0.86)
$
(3.95)</t>
  </si>
  <si>
    <t>Schedule of anti-dilutive securities excluded from computation of diluted net loss per share</t>
  </si>
  <si>
    <t>The following common stock equivalents outstanding as of June 30, 2019 and 2018, were excluded from the computation of diluted net loss per share attributable to common stockholders for the periods presented because including them would have been anti‑dilutive (in thousands):
As of
June 30,
Stock options issued and outstanding
4,876
3,412
Unvested restricted stock
1,239
341
Total
6,115
3,753</t>
  </si>
  <si>
    <t>Organization (Details) - USD ($) $ / shares in Units, $ in Thousands</t>
  </si>
  <si>
    <t>Jun. 25, 2018</t>
  </si>
  <si>
    <t>Payment of offering costs</t>
  </si>
  <si>
    <t>Expected period of sufficient funds for planned operations</t>
  </si>
  <si>
    <t>12 months</t>
  </si>
  <si>
    <t>IPO</t>
  </si>
  <si>
    <t>Common stock issued and sold in initial public offering (in shares)</t>
  </si>
  <si>
    <t>Public offering price of the shares sold</t>
  </si>
  <si>
    <t>Net proceeds from issuance of common stock</t>
  </si>
  <si>
    <t>Number of preferred stock converted into common stock</t>
  </si>
  <si>
    <t>Underwriters' option</t>
  </si>
  <si>
    <t>Summary of significant accounting policies (Details)</t>
  </si>
  <si>
    <t>Jun. 07, 2018</t>
  </si>
  <si>
    <t>Jun. 30, 2019item</t>
  </si>
  <si>
    <t>Reverse stock split ratio</t>
  </si>
  <si>
    <t>Grants outstanding</t>
  </si>
  <si>
    <t>Supplemental financial information - Cash, cash equivalents and restricted cash (Details) - USD ($) $ in Thousands</t>
  </si>
  <si>
    <t>Dec. 31, 2017</t>
  </si>
  <si>
    <t>Short-term and long-term restricted cash</t>
  </si>
  <si>
    <t>Total cash, cash equivalents, and restricted cash shown in the statements of cash flows</t>
  </si>
  <si>
    <t>Supplemental financial information - Prepaid expenses and other current assets (Details) - USD ($) $ in Thousands</t>
  </si>
  <si>
    <t>Prepaid clinical</t>
  </si>
  <si>
    <t>Prepaid insurance</t>
  </si>
  <si>
    <t>Prepaid Manufacturing Cost</t>
  </si>
  <si>
    <t>Other prepaid expenses and current assets</t>
  </si>
  <si>
    <t>Total prepaid expenses and other current assets</t>
  </si>
  <si>
    <t>Supplemental financial information - Accrued expenses and other current liabilities (Details) - USD ($) $ in Thousands</t>
  </si>
  <si>
    <t>Employee-related expenses</t>
  </si>
  <si>
    <t>Development costs and sponsored research</t>
  </si>
  <si>
    <t>Clinical trials</t>
  </si>
  <si>
    <t>Professional services</t>
  </si>
  <si>
    <t>Other</t>
  </si>
  <si>
    <t>Total accrued expenses and other current liabilities</t>
  </si>
  <si>
    <t>Research collaboration agreement with Allergan (Details) $ in Thousands</t>
  </si>
  <si>
    <t>Jun. 30, 2019USD ($)</t>
  </si>
  <si>
    <t>Jul. 24, 2015USD ($)Option</t>
  </si>
  <si>
    <t>Non-Refundable Milestone Payment</t>
  </si>
  <si>
    <t>RCA</t>
  </si>
  <si>
    <t>Payment of option exercise fee</t>
  </si>
  <si>
    <t>Number of options to acquire molecules | Option</t>
  </si>
  <si>
    <t>capitalized contract costs</t>
  </si>
  <si>
    <t>Development activities reimbursement percentage</t>
  </si>
  <si>
    <t>50.00%</t>
  </si>
  <si>
    <t>Development activities expenses reimbursed</t>
  </si>
  <si>
    <t>Remaining performance obligation</t>
  </si>
  <si>
    <t>Fair value measurements (Details) - Recurring - USD ($) $ in Thousands</t>
  </si>
  <si>
    <t>Assets measured at fair value</t>
  </si>
  <si>
    <t>Money market funds, included in cash and cash equivalents</t>
  </si>
  <si>
    <t>Money market funds</t>
  </si>
  <si>
    <t>Money market funds, included in restricted cash</t>
  </si>
  <si>
    <t>Money market funds, included in other assets</t>
  </si>
  <si>
    <t>Level 1</t>
  </si>
  <si>
    <t>Level 1 | Money market funds, included in cash and cash equivalents</t>
  </si>
  <si>
    <t>Level 1 | Money market funds, included in restricted cash</t>
  </si>
  <si>
    <t>Level 1 | Money market funds, included in other assets</t>
  </si>
  <si>
    <t>Property and equipment (Details) - USD ($) $ in Thousands</t>
  </si>
  <si>
    <t>Less accumulated depreciation</t>
  </si>
  <si>
    <t>Depreciation and amortization</t>
  </si>
  <si>
    <t>Computer software and equipment</t>
  </si>
  <si>
    <t>Property and equipment, gross</t>
  </si>
  <si>
    <t>Office equipment and furniture</t>
  </si>
  <si>
    <t>Laboratory equipment</t>
  </si>
  <si>
    <t>Leasehold improvements</t>
  </si>
  <si>
    <t>Stock incentive plans (Details)</t>
  </si>
  <si>
    <t>Jun. 30, 2019shares</t>
  </si>
  <si>
    <t>2018 Plan</t>
  </si>
  <si>
    <t>Share-based Compensation Arrangement by Share-based Payment Award [Line Items]</t>
  </si>
  <si>
    <t>Percentage of increase in number of shares outstanding</t>
  </si>
  <si>
    <t>4.00%</t>
  </si>
  <si>
    <t>Common stock added to plan</t>
  </si>
  <si>
    <t>Awards available for future grant</t>
  </si>
  <si>
    <t>2015 Plan</t>
  </si>
  <si>
    <t>Common Stock, Capital Shares Reserved for Future Issuance</t>
  </si>
  <si>
    <t>Stock incentive plans - Stock-based compensation expense (Details) - USD ($) $ in Thousands</t>
  </si>
  <si>
    <t>Non-cash restricted stock unit award expense recognized</t>
  </si>
  <si>
    <t>Stock incentive plans - Activity related to stock options (Details) - Stock options - USD ($) $ / shares in Units, shares in Thousands, $ in Thousands</t>
  </si>
  <si>
    <t>12 Months Ended</t>
  </si>
  <si>
    <t>Shares</t>
  </si>
  <si>
    <t>Outstanding, at the beginning of the period</t>
  </si>
  <si>
    <t>Granted</t>
  </si>
  <si>
    <t>Exercised</t>
  </si>
  <si>
    <t>Forfeited and canceled</t>
  </si>
  <si>
    <t>Outstanding, at the end of the period</t>
  </si>
  <si>
    <t>Vested and expected to vest</t>
  </si>
  <si>
    <t>Exercisable</t>
  </si>
  <si>
    <t>Weighted-average exercise price</t>
  </si>
  <si>
    <t>Exercisable at the end of the period</t>
  </si>
  <si>
    <t>Weighted-average remaining contractual term</t>
  </si>
  <si>
    <t>8 years 8 months 9 days</t>
  </si>
  <si>
    <t>8 years 9 months 15 days</t>
  </si>
  <si>
    <t>8 years 29 days</t>
  </si>
  <si>
    <t>Aggregate intrinsic value</t>
  </si>
  <si>
    <t>Weighted-average grant date fair value per share</t>
  </si>
  <si>
    <t>Unrecognized stock-based compensation related to non-vested stock options</t>
  </si>
  <si>
    <t>Expenses recognized over a weighted-average period (in years)</t>
  </si>
  <si>
    <t>3 years 1 month 17 days</t>
  </si>
  <si>
    <t>Term of award</t>
  </si>
  <si>
    <t>10 years</t>
  </si>
  <si>
    <t>Vesting period</t>
  </si>
  <si>
    <t>4 years</t>
  </si>
  <si>
    <t>Stock incentive plans - Restricted stock awards (Details) - USD ($) $ in Thousands</t>
  </si>
  <si>
    <t>Weighted‑average grant date fair value per share</t>
  </si>
  <si>
    <t>Restricted stock awards</t>
  </si>
  <si>
    <t>Unvested at end of period (in shares)</t>
  </si>
  <si>
    <t>Fair value of shares vested</t>
  </si>
  <si>
    <t>Unrecognized compensation related to unvested restricted stock units</t>
  </si>
  <si>
    <t>1 month 28 days</t>
  </si>
  <si>
    <t>Stock incentive plans - Restricted stock units (Details) - USD ($) $ / shares in Units, $ in Thousands</t>
  </si>
  <si>
    <t>1 Months Ended</t>
  </si>
  <si>
    <t>May 31, 2019</t>
  </si>
  <si>
    <t>May 31, 2017</t>
  </si>
  <si>
    <t>Restricted Stock Units (RSUs)</t>
  </si>
  <si>
    <t>2 years</t>
  </si>
  <si>
    <t>Vested and outstanding awards</t>
  </si>
  <si>
    <t>Issued (in shares)</t>
  </si>
  <si>
    <t>Issued (in dollars per share)</t>
  </si>
  <si>
    <t>Unvested at end of period (in dollars per share)</t>
  </si>
  <si>
    <t>1 year 10 months 17 days</t>
  </si>
  <si>
    <t>Net loss per share (Details) - USD ($) $ / shares in Units, shares in Thousands, $ in Thousands</t>
  </si>
  <si>
    <t>Numerator:</t>
  </si>
  <si>
    <t>Net loss attributable to common stockholders</t>
  </si>
  <si>
    <t>Denominator:</t>
  </si>
  <si>
    <t>Weighted-average common shares outstanding—basic and diluted</t>
  </si>
  <si>
    <t>Net loss per share attributable to common stockholders—basic and diluted</t>
  </si>
  <si>
    <t>Net loss per share - Anti-dilutive securities (Details) - shares shares in Thousands</t>
  </si>
  <si>
    <t>Common stock equivalents outstanding excluded from the computation of diluted net loss per share attributable to common stockholders</t>
  </si>
  <si>
    <t>Outstanding anti-dilutive securities excluded from computation of diluted net loss per share</t>
  </si>
  <si>
    <t>Stock options</t>
  </si>
  <si>
    <t>Unvested restricted stock</t>
  </si>
  <si>
    <t>Commitments and contingencies (Details) - USD ($) $ in Millions</t>
  </si>
  <si>
    <t>Rent expense inclusive of lease incentives</t>
  </si>
  <si>
    <t>Subsequent events (Details) - Subsequent Event - Sales Agreement $ in Millions</t>
  </si>
  <si>
    <t>Jul. 01, 2019USD ($)shares</t>
  </si>
  <si>
    <t>Subsequent Event [Line Items]</t>
  </si>
  <si>
    <t>Stock sale maximum aggregate offering price | $</t>
  </si>
  <si>
    <t>Stock sale commission percentage</t>
  </si>
  <si>
    <t>3.00%</t>
  </si>
  <si>
    <t>New shares issued under the agreement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C16" s="5" t="n">
        <v>3366407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891</v>
      </c>
      <c r="C3" s="6" t="n">
        <v>150637</v>
      </c>
    </row>
    <row r="4" spans="1:3">
      <c r="A4" s="4" t="s">
        <v>35</v>
      </c>
      <c r="B4" s="5" t="n">
        <v>252</v>
      </c>
      <c r="C4" s="5" t="n">
        <v>252</v>
      </c>
    </row>
    <row r="5" spans="1:3">
      <c r="A5" s="4" t="s">
        <v>36</v>
      </c>
      <c r="B5" s="5" t="n">
        <v>450</v>
      </c>
      <c r="C5" s="5" t="n">
        <v>578</v>
      </c>
    </row>
    <row r="6" spans="1:3">
      <c r="A6" s="4" t="s">
        <v>37</v>
      </c>
      <c r="B6" s="5" t="n">
        <v>2878</v>
      </c>
      <c r="C6" s="5" t="n">
        <v>1784</v>
      </c>
    </row>
    <row r="7" spans="1:3">
      <c r="A7" s="4" t="s">
        <v>38</v>
      </c>
      <c r="B7" s="5" t="n">
        <v>128471</v>
      </c>
      <c r="C7" s="5" t="n">
        <v>153251</v>
      </c>
    </row>
    <row r="8" spans="1:3">
      <c r="A8" s="4" t="s">
        <v>39</v>
      </c>
      <c r="B8" s="5" t="n">
        <v>239</v>
      </c>
      <c r="C8" s="5" t="n">
        <v>673</v>
      </c>
    </row>
    <row r="9" spans="1:3">
      <c r="A9" s="4" t="s">
        <v>40</v>
      </c>
      <c r="B9" s="5" t="n">
        <v>1461</v>
      </c>
      <c r="C9" s="5" t="n">
        <v>1690</v>
      </c>
    </row>
    <row r="10" spans="1:3">
      <c r="A10" s="4" t="s">
        <v>41</v>
      </c>
      <c r="B10" s="5" t="n">
        <v>130171</v>
      </c>
      <c r="C10" s="5" t="n">
        <v>155614</v>
      </c>
    </row>
    <row r="11" spans="1:3">
      <c r="A11" s="3" t="s">
        <v>42</v>
      </c>
    </row>
    <row r="12" spans="1:3">
      <c r="A12" s="4" t="s">
        <v>43</v>
      </c>
      <c r="B12" s="5" t="n">
        <v>834</v>
      </c>
      <c r="C12" s="5" t="n">
        <v>1889</v>
      </c>
    </row>
    <row r="13" spans="1:3">
      <c r="A13" s="4" t="s">
        <v>44</v>
      </c>
      <c r="B13" s="5" t="n">
        <v>3944</v>
      </c>
      <c r="C13" s="5" t="n">
        <v>3996</v>
      </c>
    </row>
    <row r="14" spans="1:3">
      <c r="A14" s="4" t="s">
        <v>45</v>
      </c>
      <c r="B14" s="5" t="n">
        <v>4778</v>
      </c>
      <c r="C14" s="5" t="n">
        <v>5885</v>
      </c>
    </row>
    <row r="15" spans="1:3">
      <c r="A15" s="4" t="s">
        <v>46</v>
      </c>
      <c r="B15" s="5" t="n">
        <v>347</v>
      </c>
      <c r="C15" s="5" t="n">
        <v>418</v>
      </c>
    </row>
    <row r="16" spans="1:3">
      <c r="A16" s="4" t="s">
        <v>47</v>
      </c>
      <c r="B16" s="5" t="n">
        <v>5125</v>
      </c>
      <c r="C16" s="5" t="n">
        <v>6303</v>
      </c>
    </row>
    <row r="17" spans="1:3">
      <c r="A17" s="4" t="s">
        <v>48</v>
      </c>
      <c r="B17" s="4" t="s">
        <v>49</v>
      </c>
      <c r="C17" s="4" t="s">
        <v>49</v>
      </c>
    </row>
    <row r="18" spans="1:3">
      <c r="A18" s="3" t="s">
        <v>50</v>
      </c>
    </row>
    <row r="19" spans="1:3">
      <c r="A19" s="4" t="s">
        <v>51</v>
      </c>
      <c r="B19" s="4" t="s">
        <v>49</v>
      </c>
      <c r="C19" s="4" t="s">
        <v>49</v>
      </c>
    </row>
    <row r="20" spans="1:3">
      <c r="A20" s="4" t="s">
        <v>52</v>
      </c>
      <c r="B20" s="5" t="n">
        <v>336</v>
      </c>
      <c r="C20" s="5" t="n">
        <v>333</v>
      </c>
    </row>
    <row r="21" spans="1:3">
      <c r="A21" s="4" t="s">
        <v>53</v>
      </c>
      <c r="B21" s="5" t="n">
        <v>259090</v>
      </c>
      <c r="C21" s="5" t="n">
        <v>254516</v>
      </c>
    </row>
    <row r="22" spans="1:3">
      <c r="A22" s="4" t="s">
        <v>54</v>
      </c>
      <c r="B22" s="5" t="n">
        <v>-134380</v>
      </c>
      <c r="C22" s="5" t="n">
        <v>-105538</v>
      </c>
    </row>
    <row r="23" spans="1:3">
      <c r="A23" s="4" t="s">
        <v>55</v>
      </c>
      <c r="B23" s="5" t="n">
        <v>125046</v>
      </c>
      <c r="C23" s="5" t="n">
        <v>149311</v>
      </c>
    </row>
    <row r="24" spans="1:3">
      <c r="A24" s="4" t="s">
        <v>56</v>
      </c>
      <c r="B24" s="6" t="n">
        <v>130171</v>
      </c>
      <c r="C24" s="6" t="n">
        <v>155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98</v>
      </c>
      <c r="B1" s="2" t="s">
        <v>199</v>
      </c>
      <c r="C1" s="2" t="s">
        <v>2</v>
      </c>
      <c r="D1" s="2" t="s">
        <v>68</v>
      </c>
      <c r="E1" s="2" t="s">
        <v>32</v>
      </c>
    </row>
    <row r="2" spans="1:5">
      <c r="A2" s="3" t="s">
        <v>142</v>
      </c>
    </row>
    <row r="3" spans="1:5">
      <c r="A3" s="4" t="s">
        <v>200</v>
      </c>
      <c r="C3" s="6" t="n">
        <v>24</v>
      </c>
      <c r="D3" s="6" t="n">
        <v>1799</v>
      </c>
    </row>
    <row r="4" spans="1:5">
      <c r="A4" s="4" t="s">
        <v>34</v>
      </c>
      <c r="C4" s="6" t="n">
        <v>124891</v>
      </c>
      <c r="E4" s="6" t="n">
        <v>150637</v>
      </c>
    </row>
    <row r="5" spans="1:5">
      <c r="A5" s="4" t="s">
        <v>201</v>
      </c>
      <c r="C5" s="4" t="s">
        <v>202</v>
      </c>
    </row>
    <row r="6" spans="1:5">
      <c r="A6" s="4" t="s">
        <v>203</v>
      </c>
    </row>
    <row r="7" spans="1:5">
      <c r="A7" s="3" t="s">
        <v>142</v>
      </c>
    </row>
    <row r="8" spans="1:5">
      <c r="A8" s="4" t="s">
        <v>204</v>
      </c>
      <c r="B8" s="5" t="n">
        <v>7359998</v>
      </c>
    </row>
    <row r="9" spans="1:5">
      <c r="A9" s="4" t="s">
        <v>205</v>
      </c>
      <c r="B9" s="6" t="n">
        <v>16</v>
      </c>
    </row>
    <row r="10" spans="1:5">
      <c r="A10" s="4" t="s">
        <v>206</v>
      </c>
      <c r="B10" s="6" t="n">
        <v>106500</v>
      </c>
    </row>
    <row r="11" spans="1:5">
      <c r="A11" s="4" t="s">
        <v>200</v>
      </c>
      <c r="B11" s="6" t="n">
        <v>3000</v>
      </c>
    </row>
    <row r="12" spans="1:5">
      <c r="A12" s="4" t="s">
        <v>207</v>
      </c>
      <c r="B12" s="5" t="n">
        <v>20306497</v>
      </c>
    </row>
    <row r="13" spans="1:5">
      <c r="A13" s="4" t="s">
        <v>208</v>
      </c>
    </row>
    <row r="14" spans="1:5">
      <c r="A14" s="3" t="s">
        <v>142</v>
      </c>
    </row>
    <row r="15" spans="1:5">
      <c r="A15" s="4" t="s">
        <v>204</v>
      </c>
      <c r="B15" s="5" t="n">
        <v>959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8"/>
  </cols>
  <sheetData>
    <row r="1" spans="1:3">
      <c r="A1" s="1" t="s">
        <v>209</v>
      </c>
      <c r="B1" s="2" t="s">
        <v>210</v>
      </c>
      <c r="C1" s="2" t="s">
        <v>211</v>
      </c>
    </row>
    <row r="2" spans="1:3">
      <c r="A2" s="3" t="s">
        <v>144</v>
      </c>
    </row>
    <row r="3" spans="1:3">
      <c r="A3" s="4" t="s">
        <v>212</v>
      </c>
      <c r="B3" s="8" t="n">
        <v>0.03625</v>
      </c>
    </row>
    <row r="4" spans="1:3">
      <c r="A4" s="4" t="s">
        <v>213</v>
      </c>
      <c r="C4"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32</v>
      </c>
      <c r="D1" s="2" t="s">
        <v>68</v>
      </c>
      <c r="E1" s="2" t="s">
        <v>215</v>
      </c>
    </row>
    <row r="2" spans="1:5">
      <c r="A2" s="3" t="s">
        <v>146</v>
      </c>
    </row>
    <row r="3" spans="1:5">
      <c r="A3" s="4" t="s">
        <v>34</v>
      </c>
      <c r="B3" s="6" t="n">
        <v>124891</v>
      </c>
      <c r="C3" s="6" t="n">
        <v>150637</v>
      </c>
    </row>
    <row r="4" spans="1:5">
      <c r="A4" s="4" t="s">
        <v>216</v>
      </c>
      <c r="B4" s="5" t="n">
        <v>491</v>
      </c>
      <c r="C4" s="5" t="n">
        <v>491</v>
      </c>
    </row>
    <row r="5" spans="1:5">
      <c r="A5" s="4" t="s">
        <v>217</v>
      </c>
      <c r="B5" s="6" t="n">
        <v>125382</v>
      </c>
      <c r="C5" s="6" t="n">
        <v>151128</v>
      </c>
      <c r="D5" s="6" t="n">
        <v>179563</v>
      </c>
      <c r="E5" s="6" t="n">
        <v>926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2</v>
      </c>
    </row>
    <row r="2" spans="1:3">
      <c r="A2" s="3" t="s">
        <v>146</v>
      </c>
    </row>
    <row r="3" spans="1:3">
      <c r="A3" s="4" t="s">
        <v>219</v>
      </c>
      <c r="B3" s="6" t="n">
        <v>2060</v>
      </c>
      <c r="C3" s="6" t="n">
        <v>728</v>
      </c>
    </row>
    <row r="4" spans="1:3">
      <c r="A4" s="4" t="s">
        <v>220</v>
      </c>
      <c r="B4" s="5" t="n">
        <v>68</v>
      </c>
      <c r="C4" s="5" t="n">
        <v>673</v>
      </c>
    </row>
    <row r="5" spans="1:3">
      <c r="A5" s="4" t="s">
        <v>221</v>
      </c>
      <c r="B5" s="5" t="n">
        <v>435</v>
      </c>
    </row>
    <row r="6" spans="1:3">
      <c r="A6" s="4" t="s">
        <v>222</v>
      </c>
      <c r="B6" s="5" t="n">
        <v>315</v>
      </c>
      <c r="C6" s="5" t="n">
        <v>383</v>
      </c>
    </row>
    <row r="7" spans="1:3">
      <c r="A7" s="4" t="s">
        <v>223</v>
      </c>
      <c r="B7" s="6" t="n">
        <v>2878</v>
      </c>
      <c r="C7" s="6" t="n">
        <v>17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32</v>
      </c>
    </row>
    <row r="2" spans="1:3">
      <c r="A2" s="4" t="s">
        <v>58</v>
      </c>
      <c r="B2" s="7" t="n">
        <v>0.01</v>
      </c>
      <c r="C2" s="7" t="n">
        <v>0.01</v>
      </c>
    </row>
    <row r="3" spans="1:3">
      <c r="A3" s="4" t="s">
        <v>59</v>
      </c>
      <c r="B3" s="5" t="n">
        <v>10000</v>
      </c>
      <c r="C3" s="5" t="n">
        <v>10000</v>
      </c>
    </row>
    <row r="4" spans="1:3">
      <c r="A4" s="4" t="s">
        <v>60</v>
      </c>
      <c r="B4" s="5" t="n">
        <v>0</v>
      </c>
      <c r="C4" s="5" t="n">
        <v>0</v>
      </c>
    </row>
    <row r="5" spans="1:3">
      <c r="A5" s="4" t="s">
        <v>61</v>
      </c>
      <c r="B5" s="5" t="n">
        <v>0</v>
      </c>
      <c r="C5" s="5" t="n">
        <v>0</v>
      </c>
    </row>
    <row r="6" spans="1:3">
      <c r="A6" s="4" t="s">
        <v>62</v>
      </c>
      <c r="B6" s="7" t="n">
        <v>0.01</v>
      </c>
      <c r="C6" s="7" t="n">
        <v>0.01</v>
      </c>
    </row>
    <row r="7" spans="1:3">
      <c r="A7" s="4" t="s">
        <v>63</v>
      </c>
      <c r="B7" s="5" t="n">
        <v>150000</v>
      </c>
      <c r="C7" s="5" t="n">
        <v>150000</v>
      </c>
    </row>
    <row r="8" spans="1:3">
      <c r="A8" s="4" t="s">
        <v>64</v>
      </c>
      <c r="B8" s="5" t="n">
        <v>33608</v>
      </c>
      <c r="C8" s="5" t="n">
        <v>33341</v>
      </c>
    </row>
    <row r="9" spans="1:3">
      <c r="A9" s="4" t="s">
        <v>65</v>
      </c>
      <c r="B9" s="5" t="n">
        <v>33608</v>
      </c>
      <c r="C9" s="5" t="n">
        <v>33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2</v>
      </c>
    </row>
    <row r="2" spans="1:3">
      <c r="A2" s="3" t="s">
        <v>146</v>
      </c>
    </row>
    <row r="3" spans="1:3">
      <c r="A3" s="4" t="s">
        <v>225</v>
      </c>
      <c r="B3" s="6" t="n">
        <v>1945</v>
      </c>
      <c r="C3" s="6" t="n">
        <v>2043</v>
      </c>
    </row>
    <row r="4" spans="1:3">
      <c r="A4" s="4" t="s">
        <v>226</v>
      </c>
      <c r="B4" s="5" t="n">
        <v>1372</v>
      </c>
      <c r="C4" s="5" t="n">
        <v>915</v>
      </c>
    </row>
    <row r="5" spans="1:3">
      <c r="A5" s="4" t="s">
        <v>227</v>
      </c>
      <c r="B5" s="5" t="n">
        <v>167</v>
      </c>
      <c r="C5" s="5" t="n">
        <v>607</v>
      </c>
    </row>
    <row r="6" spans="1:3">
      <c r="A6" s="4" t="s">
        <v>228</v>
      </c>
      <c r="B6" s="5" t="n">
        <v>186</v>
      </c>
      <c r="C6" s="5" t="n">
        <v>211</v>
      </c>
    </row>
    <row r="7" spans="1:3">
      <c r="A7" s="4" t="s">
        <v>229</v>
      </c>
      <c r="B7" s="5" t="n">
        <v>274</v>
      </c>
      <c r="C7" s="5" t="n">
        <v>220</v>
      </c>
    </row>
    <row r="8" spans="1:3">
      <c r="A8" s="4" t="s">
        <v>230</v>
      </c>
      <c r="B8" s="6" t="n">
        <v>3944</v>
      </c>
      <c r="C8" s="6" t="n">
        <v>39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7"/>
  </cols>
  <sheetData>
    <row r="1" spans="1:6">
      <c r="A1" s="1" t="s">
        <v>231</v>
      </c>
      <c r="B1" s="2" t="s">
        <v>67</v>
      </c>
      <c r="D1" s="2" t="s">
        <v>1</v>
      </c>
    </row>
    <row r="2" spans="1:6">
      <c r="B2" s="2" t="s">
        <v>232</v>
      </c>
      <c r="C2" s="2" t="s">
        <v>139</v>
      </c>
      <c r="D2" s="2" t="s">
        <v>232</v>
      </c>
      <c r="E2" s="2" t="s">
        <v>139</v>
      </c>
      <c r="F2" s="2" t="s">
        <v>233</v>
      </c>
    </row>
    <row r="3" spans="1:6">
      <c r="A3" s="3" t="s">
        <v>148</v>
      </c>
    </row>
    <row r="4" spans="1:6">
      <c r="A4" s="4" t="s">
        <v>72</v>
      </c>
      <c r="B4" s="6" t="n">
        <v>9481</v>
      </c>
      <c r="C4" s="6" t="n">
        <v>13686</v>
      </c>
      <c r="D4" s="6" t="n">
        <v>21971</v>
      </c>
      <c r="E4" s="6" t="n">
        <v>25911</v>
      </c>
    </row>
    <row r="5" spans="1:6">
      <c r="A5" s="4" t="s">
        <v>234</v>
      </c>
      <c r="C5" s="5" t="n">
        <v>1000</v>
      </c>
      <c r="E5" s="5" t="n">
        <v>1000</v>
      </c>
    </row>
    <row r="6" spans="1:6">
      <c r="A6" s="4" t="s">
        <v>235</v>
      </c>
    </row>
    <row r="7" spans="1:6">
      <c r="A7" s="3" t="s">
        <v>148</v>
      </c>
    </row>
    <row r="8" spans="1:6">
      <c r="A8" s="4" t="s">
        <v>236</v>
      </c>
      <c r="F8" s="6" t="n">
        <v>1000</v>
      </c>
    </row>
    <row r="9" spans="1:6">
      <c r="A9" s="4" t="s">
        <v>237</v>
      </c>
      <c r="F9" s="5" t="n">
        <v>3</v>
      </c>
    </row>
    <row r="10" spans="1:6">
      <c r="A10" s="4" t="s">
        <v>238</v>
      </c>
      <c r="B10" s="5" t="n">
        <v>0</v>
      </c>
      <c r="D10" s="5" t="n">
        <v>0</v>
      </c>
    </row>
    <row r="11" spans="1:6">
      <c r="A11" s="4" t="s">
        <v>72</v>
      </c>
      <c r="B11" s="6" t="n">
        <v>1800</v>
      </c>
      <c r="C11" s="6" t="n">
        <v>2000</v>
      </c>
      <c r="D11" s="6" t="n">
        <v>3600</v>
      </c>
      <c r="E11" s="6" t="n">
        <v>3900</v>
      </c>
    </row>
    <row r="12" spans="1:6">
      <c r="A12" s="4" t="s">
        <v>239</v>
      </c>
      <c r="B12" s="4" t="s">
        <v>240</v>
      </c>
      <c r="C12" s="4" t="s">
        <v>240</v>
      </c>
      <c r="D12" s="4" t="s">
        <v>240</v>
      </c>
      <c r="E12" s="4" t="s">
        <v>240</v>
      </c>
    </row>
    <row r="13" spans="1:6">
      <c r="A13" s="4" t="s">
        <v>241</v>
      </c>
      <c r="B13" s="6" t="n">
        <v>900</v>
      </c>
      <c r="C13" s="6" t="n">
        <v>1000</v>
      </c>
      <c r="D13" s="6" t="n">
        <v>1800</v>
      </c>
      <c r="E13" s="6" t="n">
        <v>2000</v>
      </c>
    </row>
    <row r="14" spans="1:6">
      <c r="A14" s="4" t="s">
        <v>242</v>
      </c>
      <c r="B14" s="6" t="n">
        <v>0</v>
      </c>
      <c r="D14"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3</v>
      </c>
      <c r="B1" s="2" t="s">
        <v>2</v>
      </c>
      <c r="C1" s="2" t="s">
        <v>32</v>
      </c>
    </row>
    <row r="2" spans="1:3">
      <c r="A2" s="3" t="s">
        <v>150</v>
      </c>
    </row>
    <row r="3" spans="1:3">
      <c r="A3" s="4" t="s">
        <v>244</v>
      </c>
      <c r="B3" s="6" t="n">
        <v>124351</v>
      </c>
      <c r="C3" s="6" t="n">
        <v>150642</v>
      </c>
    </row>
    <row r="4" spans="1:3">
      <c r="A4" s="4" t="s">
        <v>245</v>
      </c>
    </row>
    <row r="5" spans="1:3">
      <c r="A5" s="3" t="s">
        <v>150</v>
      </c>
    </row>
    <row r="6" spans="1:3">
      <c r="A6" s="4" t="s">
        <v>246</v>
      </c>
      <c r="B6" s="5" t="n">
        <v>123860</v>
      </c>
      <c r="C6" s="5" t="n">
        <v>150151</v>
      </c>
    </row>
    <row r="7" spans="1:3">
      <c r="A7" s="4" t="s">
        <v>247</v>
      </c>
    </row>
    <row r="8" spans="1:3">
      <c r="A8" s="3" t="s">
        <v>150</v>
      </c>
    </row>
    <row r="9" spans="1:3">
      <c r="A9" s="4" t="s">
        <v>246</v>
      </c>
      <c r="B9" s="5" t="n">
        <v>252</v>
      </c>
      <c r="C9" s="5" t="n">
        <v>252</v>
      </c>
    </row>
    <row r="10" spans="1:3">
      <c r="A10" s="4" t="s">
        <v>248</v>
      </c>
    </row>
    <row r="11" spans="1:3">
      <c r="A11" s="3" t="s">
        <v>150</v>
      </c>
    </row>
    <row r="12" spans="1:3">
      <c r="A12" s="4" t="s">
        <v>246</v>
      </c>
      <c r="B12" s="5" t="n">
        <v>239</v>
      </c>
      <c r="C12" s="5" t="n">
        <v>239</v>
      </c>
    </row>
    <row r="13" spans="1:3">
      <c r="A13" s="4" t="s">
        <v>249</v>
      </c>
    </row>
    <row r="14" spans="1:3">
      <c r="A14" s="3" t="s">
        <v>150</v>
      </c>
    </row>
    <row r="15" spans="1:3">
      <c r="A15" s="4" t="s">
        <v>244</v>
      </c>
      <c r="B15" s="5" t="n">
        <v>124351</v>
      </c>
      <c r="C15" s="5" t="n">
        <v>150642</v>
      </c>
    </row>
    <row r="16" spans="1:3">
      <c r="A16" s="4" t="s">
        <v>250</v>
      </c>
    </row>
    <row r="17" spans="1:3">
      <c r="A17" s="3" t="s">
        <v>150</v>
      </c>
    </row>
    <row r="18" spans="1:3">
      <c r="A18" s="4" t="s">
        <v>246</v>
      </c>
      <c r="B18" s="5" t="n">
        <v>123860</v>
      </c>
      <c r="C18" s="5" t="n">
        <v>150151</v>
      </c>
    </row>
    <row r="19" spans="1:3">
      <c r="A19" s="4" t="s">
        <v>251</v>
      </c>
    </row>
    <row r="20" spans="1:3">
      <c r="A20" s="3" t="s">
        <v>150</v>
      </c>
    </row>
    <row r="21" spans="1:3">
      <c r="A21" s="4" t="s">
        <v>246</v>
      </c>
      <c r="B21" s="5" t="n">
        <v>252</v>
      </c>
      <c r="C21" s="5" t="n">
        <v>252</v>
      </c>
    </row>
    <row r="22" spans="1:3">
      <c r="A22" s="4" t="s">
        <v>252</v>
      </c>
    </row>
    <row r="23" spans="1:3">
      <c r="A23" s="3" t="s">
        <v>150</v>
      </c>
    </row>
    <row r="24" spans="1:3">
      <c r="A24" s="4" t="s">
        <v>246</v>
      </c>
      <c r="B24" s="6" t="n">
        <v>239</v>
      </c>
      <c r="C24" s="6" t="n">
        <v>2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53</v>
      </c>
      <c r="B1" s="2" t="s">
        <v>67</v>
      </c>
      <c r="D1" s="2" t="s">
        <v>1</v>
      </c>
    </row>
    <row r="2" spans="1:6">
      <c r="B2" s="2" t="s">
        <v>2</v>
      </c>
      <c r="C2" s="2" t="s">
        <v>68</v>
      </c>
      <c r="D2" s="2" t="s">
        <v>2</v>
      </c>
      <c r="E2" s="2" t="s">
        <v>68</v>
      </c>
      <c r="F2" s="2" t="s">
        <v>32</v>
      </c>
    </row>
    <row r="3" spans="1:6">
      <c r="A3" s="3" t="s">
        <v>152</v>
      </c>
    </row>
    <row r="4" spans="1:6">
      <c r="A4" s="4" t="s">
        <v>254</v>
      </c>
      <c r="B4" s="6" t="n">
        <v>-1395</v>
      </c>
      <c r="D4" s="6" t="n">
        <v>-1395</v>
      </c>
      <c r="F4" s="6" t="n">
        <v>-1123</v>
      </c>
    </row>
    <row r="5" spans="1:6">
      <c r="A5" s="4" t="s">
        <v>40</v>
      </c>
      <c r="B5" s="5" t="n">
        <v>1461</v>
      </c>
      <c r="D5" s="5" t="n">
        <v>1461</v>
      </c>
      <c r="F5" s="5" t="n">
        <v>1690</v>
      </c>
    </row>
    <row r="6" spans="1:6">
      <c r="A6" s="4" t="s">
        <v>255</v>
      </c>
      <c r="B6" s="5" t="n">
        <v>100</v>
      </c>
      <c r="C6" s="6" t="n">
        <v>100</v>
      </c>
      <c r="D6" s="5" t="n">
        <v>233</v>
      </c>
      <c r="E6" s="6" t="n">
        <v>216</v>
      </c>
    </row>
    <row r="7" spans="1:6">
      <c r="A7" s="4" t="s">
        <v>256</v>
      </c>
    </row>
    <row r="8" spans="1:6">
      <c r="A8" s="3" t="s">
        <v>152</v>
      </c>
    </row>
    <row r="9" spans="1:6">
      <c r="A9" s="4" t="s">
        <v>257</v>
      </c>
      <c r="B9" s="5" t="n">
        <v>15</v>
      </c>
      <c r="D9" s="5" t="n">
        <v>15</v>
      </c>
      <c r="F9" s="5" t="n">
        <v>15</v>
      </c>
    </row>
    <row r="10" spans="1:6">
      <c r="A10" s="4" t="s">
        <v>258</v>
      </c>
    </row>
    <row r="11" spans="1:6">
      <c r="A11" s="3" t="s">
        <v>152</v>
      </c>
    </row>
    <row r="12" spans="1:6">
      <c r="A12" s="4" t="s">
        <v>257</v>
      </c>
      <c r="B12" s="5" t="n">
        <v>176</v>
      </c>
      <c r="D12" s="5" t="n">
        <v>176</v>
      </c>
      <c r="F12" s="5" t="n">
        <v>176</v>
      </c>
    </row>
    <row r="13" spans="1:6">
      <c r="A13" s="4" t="s">
        <v>259</v>
      </c>
    </row>
    <row r="14" spans="1:6">
      <c r="A14" s="3" t="s">
        <v>152</v>
      </c>
    </row>
    <row r="15" spans="1:6">
      <c r="A15" s="4" t="s">
        <v>257</v>
      </c>
      <c r="B15" s="5" t="n">
        <v>1614</v>
      </c>
      <c r="D15" s="5" t="n">
        <v>1614</v>
      </c>
      <c r="F15" s="5" t="n">
        <v>1571</v>
      </c>
    </row>
    <row r="16" spans="1:6">
      <c r="A16" s="4" t="s">
        <v>260</v>
      </c>
    </row>
    <row r="17" spans="1:6">
      <c r="A17" s="3" t="s">
        <v>152</v>
      </c>
    </row>
    <row r="18" spans="1:6">
      <c r="A18" s="4" t="s">
        <v>257</v>
      </c>
      <c r="B18" s="6" t="n">
        <v>1051</v>
      </c>
      <c r="D18" s="6" t="n">
        <v>1051</v>
      </c>
      <c r="F18" s="6" t="n">
        <v>10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261</v>
      </c>
      <c r="B1" s="2" t="s">
        <v>1</v>
      </c>
    </row>
    <row r="2" spans="1:2">
      <c r="B2" s="2" t="s">
        <v>262</v>
      </c>
    </row>
    <row r="3" spans="1:2">
      <c r="A3" s="4" t="s">
        <v>263</v>
      </c>
    </row>
    <row r="4" spans="1:2">
      <c r="A4" s="3" t="s">
        <v>264</v>
      </c>
    </row>
    <row r="5" spans="1:2">
      <c r="A5" s="4" t="s">
        <v>265</v>
      </c>
      <c r="B5" s="4" t="s">
        <v>266</v>
      </c>
    </row>
    <row r="6" spans="1:2">
      <c r="A6" s="4" t="s">
        <v>267</v>
      </c>
      <c r="B6" s="5" t="n">
        <v>1341346</v>
      </c>
    </row>
    <row r="7" spans="1:2">
      <c r="A7" s="4" t="s">
        <v>268</v>
      </c>
      <c r="B7" s="5" t="n">
        <v>2930199</v>
      </c>
    </row>
    <row r="8" spans="1:2">
      <c r="A8" s="4" t="s">
        <v>269</v>
      </c>
    </row>
    <row r="9" spans="1:2">
      <c r="A9" s="3" t="s">
        <v>264</v>
      </c>
    </row>
    <row r="10" spans="1:2">
      <c r="A10" s="4" t="s">
        <v>270</v>
      </c>
      <c r="B10" s="5" t="n">
        <v>5050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7</v>
      </c>
      <c r="D1" s="2" t="s">
        <v>1</v>
      </c>
    </row>
    <row r="2" spans="1:5">
      <c r="B2" s="2" t="s">
        <v>2</v>
      </c>
      <c r="C2" s="2" t="s">
        <v>68</v>
      </c>
      <c r="D2" s="2" t="s">
        <v>2</v>
      </c>
      <c r="E2" s="2" t="s">
        <v>68</v>
      </c>
    </row>
    <row r="3" spans="1:5">
      <c r="A3" s="3" t="s">
        <v>264</v>
      </c>
    </row>
    <row r="4" spans="1:5">
      <c r="A4" s="4" t="s">
        <v>272</v>
      </c>
      <c r="B4" s="6" t="n">
        <v>2325</v>
      </c>
      <c r="C4" s="6" t="n">
        <v>740</v>
      </c>
      <c r="D4" s="6" t="n">
        <v>4325</v>
      </c>
      <c r="E4" s="6" t="n">
        <v>1264</v>
      </c>
    </row>
    <row r="5" spans="1:5">
      <c r="A5" s="4" t="s">
        <v>72</v>
      </c>
    </row>
    <row r="6" spans="1:5">
      <c r="A6" s="3" t="s">
        <v>264</v>
      </c>
    </row>
    <row r="7" spans="1:5">
      <c r="A7" s="4" t="s">
        <v>272</v>
      </c>
      <c r="B7" s="5" t="n">
        <v>944</v>
      </c>
      <c r="C7" s="5" t="n">
        <v>243</v>
      </c>
      <c r="D7" s="5" t="n">
        <v>1365</v>
      </c>
      <c r="E7" s="5" t="n">
        <v>375</v>
      </c>
    </row>
    <row r="8" spans="1:5">
      <c r="A8" s="4" t="s">
        <v>73</v>
      </c>
    </row>
    <row r="9" spans="1:5">
      <c r="A9" s="3" t="s">
        <v>264</v>
      </c>
    </row>
    <row r="10" spans="1:5">
      <c r="A10" s="4" t="s">
        <v>272</v>
      </c>
      <c r="B10" s="6" t="n">
        <v>1381</v>
      </c>
      <c r="C10" s="6" t="n">
        <v>497</v>
      </c>
      <c r="D10" s="6" t="n">
        <v>2960</v>
      </c>
      <c r="E10" s="6" t="n">
        <v>8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273</v>
      </c>
      <c r="B1" s="2" t="s">
        <v>1</v>
      </c>
      <c r="D1" s="2" t="s">
        <v>274</v>
      </c>
    </row>
    <row r="2" spans="1:4">
      <c r="B2" s="2" t="s">
        <v>2</v>
      </c>
      <c r="C2" s="2" t="s">
        <v>68</v>
      </c>
      <c r="D2" s="2" t="s">
        <v>32</v>
      </c>
    </row>
    <row r="3" spans="1:4">
      <c r="A3" s="3" t="s">
        <v>275</v>
      </c>
    </row>
    <row r="4" spans="1:4">
      <c r="A4" s="4" t="s">
        <v>276</v>
      </c>
      <c r="B4" s="5" t="n">
        <v>3959</v>
      </c>
    </row>
    <row r="5" spans="1:4">
      <c r="A5" s="4" t="s">
        <v>277</v>
      </c>
      <c r="B5" s="5" t="n">
        <v>1425</v>
      </c>
      <c r="C5" s="5" t="n">
        <v>1900</v>
      </c>
    </row>
    <row r="6" spans="1:4">
      <c r="A6" s="4" t="s">
        <v>278</v>
      </c>
      <c r="B6" s="5" t="n">
        <v>-128</v>
      </c>
    </row>
    <row r="7" spans="1:4">
      <c r="A7" s="4" t="s">
        <v>279</v>
      </c>
      <c r="B7" s="5" t="n">
        <v>-380</v>
      </c>
    </row>
    <row r="8" spans="1:4">
      <c r="A8" s="4" t="s">
        <v>280</v>
      </c>
      <c r="B8" s="5" t="n">
        <v>4876</v>
      </c>
      <c r="D8" s="5" t="n">
        <v>3959</v>
      </c>
    </row>
    <row r="9" spans="1:4">
      <c r="A9" s="4" t="s">
        <v>281</v>
      </c>
      <c r="B9" s="5" t="n">
        <v>4876</v>
      </c>
    </row>
    <row r="10" spans="1:4">
      <c r="A10" s="4" t="s">
        <v>282</v>
      </c>
      <c r="B10" s="5" t="n">
        <v>1485</v>
      </c>
    </row>
    <row r="11" spans="1:4">
      <c r="A11" s="3" t="s">
        <v>283</v>
      </c>
    </row>
    <row r="12" spans="1:4">
      <c r="A12" s="4" t="s">
        <v>276</v>
      </c>
      <c r="B12" s="7" t="n">
        <v>7.46</v>
      </c>
    </row>
    <row r="13" spans="1:4">
      <c r="A13" s="4" t="s">
        <v>277</v>
      </c>
      <c r="B13" s="9" t="n">
        <v>14.33</v>
      </c>
    </row>
    <row r="14" spans="1:4">
      <c r="A14" s="4" t="s">
        <v>278</v>
      </c>
      <c r="B14" s="9" t="n">
        <v>1.96</v>
      </c>
    </row>
    <row r="15" spans="1:4">
      <c r="A15" s="4" t="s">
        <v>279</v>
      </c>
      <c r="B15" s="9" t="n">
        <v>10.2</v>
      </c>
    </row>
    <row r="16" spans="1:4">
      <c r="A16" s="4" t="s">
        <v>280</v>
      </c>
      <c r="B16" s="9" t="n">
        <v>9.4</v>
      </c>
      <c r="D16" s="7" t="n">
        <v>7.46</v>
      </c>
    </row>
    <row r="17" spans="1:4">
      <c r="A17" s="4" t="s">
        <v>281</v>
      </c>
      <c r="B17" s="9" t="n">
        <v>9.4</v>
      </c>
    </row>
    <row r="18" spans="1:4">
      <c r="A18" s="4" t="s">
        <v>284</v>
      </c>
      <c r="B18" s="7" t="n">
        <v>3.73</v>
      </c>
    </row>
    <row r="19" spans="1:4">
      <c r="A19" s="3" t="s">
        <v>285</v>
      </c>
    </row>
    <row r="20" spans="1:4">
      <c r="A20" s="4" t="s">
        <v>285</v>
      </c>
      <c r="B20" s="4" t="s">
        <v>286</v>
      </c>
      <c r="D20" s="4" t="s">
        <v>287</v>
      </c>
    </row>
    <row r="21" spans="1:4">
      <c r="A21" s="4" t="s">
        <v>281</v>
      </c>
      <c r="B21" s="4" t="s">
        <v>286</v>
      </c>
    </row>
    <row r="22" spans="1:4">
      <c r="A22" s="4" t="s">
        <v>282</v>
      </c>
      <c r="B22" s="4" t="s">
        <v>288</v>
      </c>
    </row>
    <row r="23" spans="1:4">
      <c r="A23" s="3" t="s">
        <v>289</v>
      </c>
    </row>
    <row r="24" spans="1:4">
      <c r="A24" s="4" t="s">
        <v>276</v>
      </c>
      <c r="B24" s="6" t="n">
        <v>35984</v>
      </c>
    </row>
    <row r="25" spans="1:4">
      <c r="A25" s="4" t="s">
        <v>280</v>
      </c>
      <c r="B25" s="5" t="n">
        <v>1169</v>
      </c>
      <c r="D25" s="6" t="n">
        <v>35984</v>
      </c>
    </row>
    <row r="26" spans="1:4">
      <c r="A26" s="4" t="s">
        <v>281</v>
      </c>
      <c r="B26" s="5" t="n">
        <v>1169</v>
      </c>
    </row>
    <row r="27" spans="1:4">
      <c r="A27" s="4" t="s">
        <v>282</v>
      </c>
      <c r="B27" s="6" t="n">
        <v>779</v>
      </c>
    </row>
    <row r="28" spans="1:4">
      <c r="A28" s="4" t="s">
        <v>290</v>
      </c>
      <c r="B28" s="7" t="n">
        <v>9.41</v>
      </c>
      <c r="C28" s="7" t="n">
        <v>3.92</v>
      </c>
    </row>
    <row r="29" spans="1:4">
      <c r="A29" s="4" t="s">
        <v>291</v>
      </c>
      <c r="B29" s="6" t="n">
        <v>23500</v>
      </c>
    </row>
    <row r="30" spans="1:4">
      <c r="A30" s="4" t="s">
        <v>292</v>
      </c>
      <c r="B30" s="4" t="s">
        <v>293</v>
      </c>
    </row>
    <row r="31" spans="1:4">
      <c r="A31" s="4" t="s">
        <v>294</v>
      </c>
      <c r="B31" s="4" t="s">
        <v>295</v>
      </c>
    </row>
    <row r="32" spans="1:4">
      <c r="A32" s="4" t="s">
        <v>296</v>
      </c>
      <c r="B32" s="4"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8</v>
      </c>
      <c r="B1" s="2" t="s">
        <v>67</v>
      </c>
      <c r="D1" s="2" t="s">
        <v>1</v>
      </c>
    </row>
    <row r="2" spans="1:5">
      <c r="B2" s="2" t="s">
        <v>2</v>
      </c>
      <c r="C2" s="2" t="s">
        <v>68</v>
      </c>
      <c r="D2" s="2" t="s">
        <v>2</v>
      </c>
      <c r="E2" s="2" t="s">
        <v>68</v>
      </c>
    </row>
    <row r="3" spans="1:5">
      <c r="A3" s="3" t="s">
        <v>299</v>
      </c>
    </row>
    <row r="4" spans="1:5">
      <c r="A4" s="4" t="s">
        <v>272</v>
      </c>
      <c r="B4" s="6" t="n">
        <v>2325</v>
      </c>
      <c r="C4" s="6" t="n">
        <v>740</v>
      </c>
      <c r="D4" s="6" t="n">
        <v>4325</v>
      </c>
      <c r="E4" s="6" t="n">
        <v>1264</v>
      </c>
    </row>
    <row r="5" spans="1:5">
      <c r="A5" s="4" t="s">
        <v>300</v>
      </c>
    </row>
    <row r="6" spans="1:5">
      <c r="A6" s="3" t="s">
        <v>275</v>
      </c>
    </row>
    <row r="7" spans="1:5">
      <c r="A7" s="4" t="s">
        <v>301</v>
      </c>
      <c r="B7" s="5" t="n">
        <v>56021</v>
      </c>
      <c r="D7" s="5" t="n">
        <v>56021</v>
      </c>
    </row>
    <row r="8" spans="1:5">
      <c r="A8" s="3" t="s">
        <v>299</v>
      </c>
    </row>
    <row r="9" spans="1:5">
      <c r="A9" s="4" t="s">
        <v>272</v>
      </c>
      <c r="B9" s="6" t="n">
        <v>100</v>
      </c>
      <c r="C9" s="6" t="n">
        <v>100</v>
      </c>
      <c r="D9" s="6" t="n">
        <v>200</v>
      </c>
      <c r="E9" s="6" t="n">
        <v>200</v>
      </c>
    </row>
    <row r="10" spans="1:5">
      <c r="A10" s="4" t="s">
        <v>302</v>
      </c>
      <c r="D10" s="5" t="n">
        <v>200</v>
      </c>
    </row>
    <row r="11" spans="1:5">
      <c r="A11" s="4" t="s">
        <v>303</v>
      </c>
      <c r="B11" s="6" t="n">
        <v>100</v>
      </c>
      <c r="D11" s="6" t="n">
        <v>100</v>
      </c>
    </row>
    <row r="12" spans="1:5">
      <c r="A12" s="4" t="s">
        <v>292</v>
      </c>
      <c r="D12" s="4" t="s">
        <v>3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25"/>
    <col customWidth="1" max="7" min="7" width="14"/>
  </cols>
  <sheetData>
    <row r="1" spans="1:7">
      <c r="A1" s="1" t="s">
        <v>305</v>
      </c>
      <c r="B1" s="2" t="s">
        <v>306</v>
      </c>
      <c r="D1" s="2" t="s">
        <v>67</v>
      </c>
      <c r="F1" s="2" t="s">
        <v>1</v>
      </c>
    </row>
    <row r="2" spans="1:7">
      <c r="B2" s="2" t="s">
        <v>307</v>
      </c>
      <c r="C2" s="2" t="s">
        <v>308</v>
      </c>
      <c r="D2" s="2" t="s">
        <v>2</v>
      </c>
      <c r="E2" s="2" t="s">
        <v>68</v>
      </c>
      <c r="F2" s="2" t="s">
        <v>2</v>
      </c>
      <c r="G2" s="2" t="s">
        <v>68</v>
      </c>
    </row>
    <row r="3" spans="1:7">
      <c r="A3" s="3" t="s">
        <v>290</v>
      </c>
    </row>
    <row r="4" spans="1:7">
      <c r="A4" s="4" t="s">
        <v>272</v>
      </c>
      <c r="D4" s="6" t="n">
        <v>2325</v>
      </c>
      <c r="E4" s="6" t="n">
        <v>740</v>
      </c>
      <c r="F4" s="6" t="n">
        <v>4325</v>
      </c>
      <c r="G4" s="6" t="n">
        <v>1264</v>
      </c>
    </row>
    <row r="5" spans="1:7">
      <c r="A5" s="4" t="s">
        <v>309</v>
      </c>
    </row>
    <row r="6" spans="1:7">
      <c r="A6" s="3" t="s">
        <v>264</v>
      </c>
    </row>
    <row r="7" spans="1:7">
      <c r="A7" s="4" t="s">
        <v>296</v>
      </c>
      <c r="B7" s="4" t="s">
        <v>310</v>
      </c>
    </row>
    <row r="8" spans="1:7">
      <c r="A8" s="4" t="s">
        <v>311</v>
      </c>
      <c r="D8" s="5" t="n">
        <v>0</v>
      </c>
      <c r="F8" s="5" t="n">
        <v>0</v>
      </c>
    </row>
    <row r="9" spans="1:7">
      <c r="A9" s="3" t="s">
        <v>275</v>
      </c>
    </row>
    <row r="10" spans="1:7">
      <c r="A10" s="4" t="s">
        <v>312</v>
      </c>
      <c r="B10" s="5" t="n">
        <v>1183400</v>
      </c>
      <c r="C10" s="5" t="n">
        <v>1183000</v>
      </c>
      <c r="F10" s="5" t="n">
        <v>1183400</v>
      </c>
    </row>
    <row r="11" spans="1:7">
      <c r="A11" s="4" t="s">
        <v>301</v>
      </c>
      <c r="C11" s="5" t="n">
        <v>1183000</v>
      </c>
    </row>
    <row r="12" spans="1:7">
      <c r="A12" s="3" t="s">
        <v>290</v>
      </c>
    </row>
    <row r="13" spans="1:7">
      <c r="A13" s="4" t="s">
        <v>313</v>
      </c>
      <c r="C13" s="7" t="n">
        <v>3.63</v>
      </c>
    </row>
    <row r="14" spans="1:7">
      <c r="A14" s="4" t="s">
        <v>314</v>
      </c>
      <c r="C14" s="7" t="n">
        <v>3.63</v>
      </c>
    </row>
    <row r="15" spans="1:7">
      <c r="A15" s="4" t="s">
        <v>272</v>
      </c>
      <c r="D15" s="6" t="n">
        <v>300</v>
      </c>
      <c r="E15" s="6" t="n">
        <v>0</v>
      </c>
      <c r="F15" s="6" t="n">
        <v>300</v>
      </c>
      <c r="G15" s="6" t="n">
        <v>0</v>
      </c>
    </row>
    <row r="16" spans="1:7">
      <c r="A16" s="4" t="s">
        <v>303</v>
      </c>
      <c r="D16" s="6" t="n">
        <v>4000</v>
      </c>
      <c r="F16" s="6" t="n">
        <v>4000</v>
      </c>
    </row>
    <row r="17" spans="1:7">
      <c r="A17" s="4" t="s">
        <v>292</v>
      </c>
      <c r="F17" s="4" t="s">
        <v>31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317</v>
      </c>
    </row>
    <row r="4" spans="1:5">
      <c r="A4" s="4" t="s">
        <v>318</v>
      </c>
      <c r="B4" s="6" t="n">
        <v>-12131</v>
      </c>
      <c r="C4" s="6" t="n">
        <v>-13335</v>
      </c>
      <c r="D4" s="6" t="n">
        <v>-28842</v>
      </c>
      <c r="E4" s="6" t="n">
        <v>-25007</v>
      </c>
    </row>
    <row r="5" spans="1:5">
      <c r="A5" s="3" t="s">
        <v>319</v>
      </c>
    </row>
    <row r="6" spans="1:5">
      <c r="A6" s="4" t="s">
        <v>320</v>
      </c>
      <c r="B6" s="5" t="n">
        <v>33493</v>
      </c>
      <c r="C6" s="5" t="n">
        <v>7275</v>
      </c>
      <c r="D6" s="5" t="n">
        <v>33442</v>
      </c>
      <c r="E6" s="5" t="n">
        <v>6332</v>
      </c>
    </row>
    <row r="7" spans="1:5">
      <c r="A7" s="4" t="s">
        <v>321</v>
      </c>
      <c r="B7" s="7" t="n">
        <v>-0.36</v>
      </c>
      <c r="C7" s="7" t="n">
        <v>-1.83</v>
      </c>
      <c r="D7" s="7" t="n">
        <v>-0.86</v>
      </c>
      <c r="E7" s="7" t="n">
        <v>-3.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925</v>
      </c>
      <c r="C4" s="6" t="n">
        <v>2128</v>
      </c>
      <c r="D4" s="6" t="n">
        <v>1815</v>
      </c>
      <c r="E4" s="6" t="n">
        <v>4593</v>
      </c>
    </row>
    <row r="5" spans="1:5">
      <c r="A5" s="3" t="s">
        <v>71</v>
      </c>
    </row>
    <row r="6" spans="1:5">
      <c r="A6" s="4" t="s">
        <v>72</v>
      </c>
      <c r="B6" s="5" t="n">
        <v>9481</v>
      </c>
      <c r="C6" s="5" t="n">
        <v>13686</v>
      </c>
      <c r="D6" s="5" t="n">
        <v>21971</v>
      </c>
      <c r="E6" s="5" t="n">
        <v>25911</v>
      </c>
    </row>
    <row r="7" spans="1:5">
      <c r="A7" s="4" t="s">
        <v>73</v>
      </c>
      <c r="B7" s="5" t="n">
        <v>4171</v>
      </c>
      <c r="C7" s="5" t="n">
        <v>2022</v>
      </c>
      <c r="D7" s="5" t="n">
        <v>9896</v>
      </c>
      <c r="E7" s="5" t="n">
        <v>4071</v>
      </c>
    </row>
    <row r="8" spans="1:5">
      <c r="A8" s="4" t="s">
        <v>74</v>
      </c>
      <c r="B8" s="5" t="n">
        <v>13652</v>
      </c>
      <c r="C8" s="5" t="n">
        <v>15708</v>
      </c>
      <c r="D8" s="5" t="n">
        <v>31867</v>
      </c>
      <c r="E8" s="5" t="n">
        <v>29982</v>
      </c>
    </row>
    <row r="9" spans="1:5">
      <c r="A9" s="4" t="s">
        <v>75</v>
      </c>
      <c r="B9" s="5" t="n">
        <v>-12727</v>
      </c>
      <c r="C9" s="5" t="n">
        <v>-13580</v>
      </c>
      <c r="D9" s="5" t="n">
        <v>-30052</v>
      </c>
      <c r="E9" s="5" t="n">
        <v>-25389</v>
      </c>
    </row>
    <row r="10" spans="1:5">
      <c r="A10" s="4" t="s">
        <v>76</v>
      </c>
      <c r="B10" s="5" t="n">
        <v>596</v>
      </c>
      <c r="C10" s="5" t="n">
        <v>245</v>
      </c>
      <c r="D10" s="5" t="n">
        <v>1210</v>
      </c>
      <c r="E10" s="5" t="n">
        <v>382</v>
      </c>
    </row>
    <row r="11" spans="1:5">
      <c r="A11" s="4" t="s">
        <v>77</v>
      </c>
      <c r="B11" s="6" t="n">
        <v>-12131</v>
      </c>
      <c r="C11" s="6" t="n">
        <v>-13335</v>
      </c>
      <c r="D11" s="6" t="n">
        <v>-28842</v>
      </c>
      <c r="E11" s="6" t="n">
        <v>-25007</v>
      </c>
    </row>
    <row r="12" spans="1:5">
      <c r="A12" s="4" t="s">
        <v>78</v>
      </c>
      <c r="B12" s="7" t="n">
        <v>-0.36</v>
      </c>
      <c r="C12" s="7" t="n">
        <v>-1.83</v>
      </c>
      <c r="D12" s="7" t="n">
        <v>-0.86</v>
      </c>
      <c r="E12" s="7" t="n">
        <v>-3.95</v>
      </c>
    </row>
    <row r="13" spans="1:5">
      <c r="A13" s="4" t="s">
        <v>79</v>
      </c>
      <c r="B13" s="5" t="n">
        <v>33493</v>
      </c>
      <c r="C13" s="5" t="n">
        <v>7275</v>
      </c>
      <c r="D13" s="5" t="n">
        <v>33442</v>
      </c>
      <c r="E13" s="5" t="n">
        <v>6332</v>
      </c>
    </row>
    <row r="14" spans="1:5">
      <c r="A14" s="4" t="s">
        <v>80</v>
      </c>
    </row>
    <row r="15" spans="1:5">
      <c r="A15" s="3" t="s">
        <v>69</v>
      </c>
    </row>
    <row r="16" spans="1:5">
      <c r="A16" s="4" t="s">
        <v>70</v>
      </c>
      <c r="B16" s="6" t="n">
        <v>925</v>
      </c>
      <c r="C16" s="6" t="n">
        <v>2017</v>
      </c>
      <c r="D16" s="6" t="n">
        <v>1815</v>
      </c>
      <c r="E16" s="6" t="n">
        <v>2951</v>
      </c>
    </row>
    <row r="17" spans="1:5">
      <c r="A17" s="4" t="s">
        <v>81</v>
      </c>
    </row>
    <row r="18" spans="1:5">
      <c r="A18" s="3" t="s">
        <v>69</v>
      </c>
    </row>
    <row r="19" spans="1:5">
      <c r="A19" s="4" t="s">
        <v>70</v>
      </c>
      <c r="C19" s="6" t="n">
        <v>111</v>
      </c>
      <c r="E19" s="6" t="n">
        <v>1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274</v>
      </c>
    </row>
    <row r="2" spans="1:3">
      <c r="B2" s="2" t="s">
        <v>2</v>
      </c>
      <c r="C2" s="2" t="s">
        <v>32</v>
      </c>
    </row>
    <row r="3" spans="1:3">
      <c r="A3" s="3" t="s">
        <v>323</v>
      </c>
    </row>
    <row r="4" spans="1:3">
      <c r="A4" s="4" t="s">
        <v>324</v>
      </c>
      <c r="B4" s="5" t="n">
        <v>6115</v>
      </c>
      <c r="C4" s="5" t="n">
        <v>3753</v>
      </c>
    </row>
    <row r="5" spans="1:3">
      <c r="A5" s="4" t="s">
        <v>325</v>
      </c>
    </row>
    <row r="6" spans="1:3">
      <c r="A6" s="3" t="s">
        <v>323</v>
      </c>
    </row>
    <row r="7" spans="1:3">
      <c r="A7" s="4" t="s">
        <v>324</v>
      </c>
      <c r="B7" s="5" t="n">
        <v>4876</v>
      </c>
      <c r="C7" s="5" t="n">
        <v>3412</v>
      </c>
    </row>
    <row r="8" spans="1:3">
      <c r="A8" s="4" t="s">
        <v>326</v>
      </c>
    </row>
    <row r="9" spans="1:3">
      <c r="A9" s="3" t="s">
        <v>323</v>
      </c>
    </row>
    <row r="10" spans="1:3">
      <c r="A10" s="4" t="s">
        <v>324</v>
      </c>
      <c r="B10" s="5" t="n">
        <v>1239</v>
      </c>
      <c r="C10" s="5" t="n">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7</v>
      </c>
      <c r="B1" s="2" t="s">
        <v>67</v>
      </c>
      <c r="D1" s="2" t="s">
        <v>1</v>
      </c>
    </row>
    <row r="2" spans="1:5">
      <c r="B2" s="2" t="s">
        <v>2</v>
      </c>
      <c r="C2" s="2" t="s">
        <v>68</v>
      </c>
      <c r="D2" s="2" t="s">
        <v>2</v>
      </c>
      <c r="E2" s="2" t="s">
        <v>68</v>
      </c>
    </row>
    <row r="3" spans="1:5">
      <c r="A3" s="3" t="s">
        <v>160</v>
      </c>
    </row>
    <row r="4" spans="1:5">
      <c r="A4" s="4" t="s">
        <v>328</v>
      </c>
      <c r="B4" s="10" t="n">
        <v>0.2</v>
      </c>
      <c r="C4" s="10" t="n">
        <v>0.2</v>
      </c>
      <c r="D4" s="10" t="n">
        <v>0.4</v>
      </c>
      <c r="E4" s="10"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329</v>
      </c>
      <c r="B1" s="2" t="s">
        <v>330</v>
      </c>
    </row>
    <row r="2" spans="1:2">
      <c r="A2" s="3" t="s">
        <v>331</v>
      </c>
    </row>
    <row r="3" spans="1:2">
      <c r="A3" s="4" t="s">
        <v>332</v>
      </c>
      <c r="B3" s="6" t="n">
        <v>50</v>
      </c>
    </row>
    <row r="4" spans="1:2">
      <c r="A4" s="4" t="s">
        <v>333</v>
      </c>
      <c r="B4" s="4" t="s">
        <v>334</v>
      </c>
    </row>
    <row r="5" spans="1:2">
      <c r="A5" s="4" t="s">
        <v>335</v>
      </c>
      <c r="B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8</v>
      </c>
    </row>
    <row r="3" spans="1:3">
      <c r="A3" s="3" t="s">
        <v>83</v>
      </c>
    </row>
    <row r="4" spans="1:3">
      <c r="A4" s="4" t="s">
        <v>84</v>
      </c>
      <c r="B4" s="6" t="n">
        <v>-28842</v>
      </c>
      <c r="C4" s="6" t="n">
        <v>-25007</v>
      </c>
    </row>
    <row r="5" spans="1:3">
      <c r="A5" s="3" t="s">
        <v>85</v>
      </c>
    </row>
    <row r="6" spans="1:3">
      <c r="A6" s="4" t="s">
        <v>86</v>
      </c>
      <c r="B6" s="5" t="n">
        <v>233</v>
      </c>
      <c r="C6" s="5" t="n">
        <v>216</v>
      </c>
    </row>
    <row r="7" spans="1:3">
      <c r="A7" s="4" t="s">
        <v>87</v>
      </c>
      <c r="B7" s="5" t="n">
        <v>4325</v>
      </c>
      <c r="C7" s="5" t="n">
        <v>1264</v>
      </c>
    </row>
    <row r="8" spans="1:3">
      <c r="A8" s="3" t="s">
        <v>88</v>
      </c>
    </row>
    <row r="9" spans="1:3">
      <c r="A9" s="4" t="s">
        <v>89</v>
      </c>
      <c r="B9" s="5" t="n">
        <v>-530</v>
      </c>
      <c r="C9" s="5" t="n">
        <v>1154</v>
      </c>
    </row>
    <row r="10" spans="1:3">
      <c r="A10" s="4" t="s">
        <v>36</v>
      </c>
      <c r="B10" s="5" t="n">
        <v>127</v>
      </c>
      <c r="C10" s="5" t="n">
        <v>-90</v>
      </c>
    </row>
    <row r="11" spans="1:3">
      <c r="A11" s="4" t="s">
        <v>43</v>
      </c>
      <c r="B11" s="5" t="n">
        <v>-1065</v>
      </c>
      <c r="C11" s="5" t="n">
        <v>109</v>
      </c>
    </row>
    <row r="12" spans="1:3">
      <c r="A12" s="4" t="s">
        <v>90</v>
      </c>
      <c r="B12" s="5" t="n">
        <v>-178</v>
      </c>
      <c r="C12" s="5" t="n">
        <v>2144</v>
      </c>
    </row>
    <row r="13" spans="1:3">
      <c r="A13" s="4" t="s">
        <v>91</v>
      </c>
      <c r="B13" s="5" t="n">
        <v>-25930</v>
      </c>
      <c r="C13" s="5" t="n">
        <v>-20210</v>
      </c>
    </row>
    <row r="14" spans="1:3">
      <c r="A14" s="3" t="s">
        <v>92</v>
      </c>
    </row>
    <row r="15" spans="1:3">
      <c r="A15" s="4" t="s">
        <v>93</v>
      </c>
      <c r="B15" s="5" t="n">
        <v>-43</v>
      </c>
      <c r="C15" s="5" t="n">
        <v>-322</v>
      </c>
    </row>
    <row r="16" spans="1:3">
      <c r="A16" s="4" t="s">
        <v>94</v>
      </c>
      <c r="B16" s="5" t="n">
        <v>-43</v>
      </c>
      <c r="C16" s="5" t="n">
        <v>-322</v>
      </c>
    </row>
    <row r="17" spans="1:3">
      <c r="A17" s="3" t="s">
        <v>95</v>
      </c>
    </row>
    <row r="18" spans="1:3">
      <c r="A18" s="4" t="s">
        <v>96</v>
      </c>
      <c r="C18" s="5" t="n">
        <v>-232</v>
      </c>
    </row>
    <row r="19" spans="1:3">
      <c r="A19" s="4" t="s">
        <v>97</v>
      </c>
      <c r="C19" s="5" t="n">
        <v>109517</v>
      </c>
    </row>
    <row r="20" spans="1:3">
      <c r="A20" s="4" t="s">
        <v>98</v>
      </c>
      <c r="B20" s="5" t="n">
        <v>251</v>
      </c>
    </row>
    <row r="21" spans="1:3">
      <c r="A21" s="4" t="s">
        <v>99</v>
      </c>
      <c r="B21" s="5" t="n">
        <v>-24</v>
      </c>
      <c r="C21" s="5" t="n">
        <v>-1799</v>
      </c>
    </row>
    <row r="22" spans="1:3">
      <c r="A22" s="4" t="s">
        <v>100</v>
      </c>
      <c r="B22" s="5" t="n">
        <v>227</v>
      </c>
      <c r="C22" s="5" t="n">
        <v>107486</v>
      </c>
    </row>
    <row r="23" spans="1:3">
      <c r="A23" s="4" t="s">
        <v>101</v>
      </c>
      <c r="B23" s="5" t="n">
        <v>-25746</v>
      </c>
      <c r="C23" s="5" t="n">
        <v>86954</v>
      </c>
    </row>
    <row r="24" spans="1:3">
      <c r="A24" s="4" t="s">
        <v>102</v>
      </c>
      <c r="B24" s="5" t="n">
        <v>151128</v>
      </c>
      <c r="C24" s="5" t="n">
        <v>92609</v>
      </c>
    </row>
    <row r="25" spans="1:3">
      <c r="A25" s="4" t="s">
        <v>103</v>
      </c>
      <c r="B25" s="5" t="n">
        <v>125382</v>
      </c>
      <c r="C25" s="5" t="n">
        <v>179563</v>
      </c>
    </row>
    <row r="26" spans="1:3">
      <c r="A26" s="3" t="s">
        <v>104</v>
      </c>
    </row>
    <row r="27" spans="1:3">
      <c r="A27" s="4" t="s">
        <v>105</v>
      </c>
      <c r="B27" s="6" t="n">
        <v>104</v>
      </c>
      <c r="C27" s="6" t="n">
        <v>1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67</v>
      </c>
      <c r="C1" s="2" t="s">
        <v>1</v>
      </c>
    </row>
    <row r="2" spans="1:3">
      <c r="B2" s="2" t="s">
        <v>68</v>
      </c>
      <c r="C2" s="2" t="s">
        <v>68</v>
      </c>
    </row>
    <row r="3" spans="1:3">
      <c r="A3" s="3" t="s">
        <v>107</v>
      </c>
    </row>
    <row r="4" spans="1:3">
      <c r="A4" s="4" t="s">
        <v>108</v>
      </c>
      <c r="B4" s="6" t="n">
        <v>106616</v>
      </c>
      <c r="C4" s="6" t="n">
        <v>106616</v>
      </c>
    </row>
    <row r="5" spans="1:3">
      <c r="A5" s="4" t="s">
        <v>109</v>
      </c>
    </row>
    <row r="6" spans="1:3">
      <c r="A6" s="3" t="s">
        <v>107</v>
      </c>
    </row>
    <row r="7" spans="1:3">
      <c r="A7" s="4" t="s">
        <v>108</v>
      </c>
      <c r="B7" s="6" t="n">
        <v>74</v>
      </c>
      <c r="C7" s="6" t="n">
        <v>74</v>
      </c>
    </row>
    <row r="8" spans="1:3">
      <c r="A8" s="4" t="s">
        <v>110</v>
      </c>
      <c r="B8" s="5" t="n">
        <v>7360</v>
      </c>
      <c r="C8" s="5" t="n">
        <v>7360</v>
      </c>
    </row>
    <row r="9" spans="1:3">
      <c r="A9" s="4" t="s">
        <v>53</v>
      </c>
    </row>
    <row r="10" spans="1:3">
      <c r="A10" s="3" t="s">
        <v>107</v>
      </c>
    </row>
    <row r="11" spans="1:3">
      <c r="A11" s="4" t="s">
        <v>108</v>
      </c>
      <c r="B11" s="6" t="n">
        <v>106542</v>
      </c>
      <c r="C11" s="6" t="n">
        <v>106542</v>
      </c>
    </row>
    <row r="12" spans="1:3">
      <c r="A12" s="4" t="s">
        <v>111</v>
      </c>
    </row>
    <row r="13" spans="1:3">
      <c r="A13" s="3" t="s">
        <v>107</v>
      </c>
    </row>
    <row r="14" spans="1:3">
      <c r="A14" s="4" t="s">
        <v>112</v>
      </c>
      <c r="B14" s="6" t="n">
        <v>22650</v>
      </c>
      <c r="C14" s="6" t="n">
        <v>22650</v>
      </c>
    </row>
    <row r="15" spans="1:3">
      <c r="A15" s="4" t="s">
        <v>113</v>
      </c>
      <c r="B15" s="5" t="n">
        <v>151773</v>
      </c>
      <c r="C15" s="5" t="n">
        <v>151773</v>
      </c>
    </row>
    <row r="16" spans="1:3">
      <c r="A16" s="4" t="s">
        <v>114</v>
      </c>
      <c r="B16" s="6" t="n">
        <v>-22650</v>
      </c>
      <c r="C16" s="6" t="n">
        <v>-22650</v>
      </c>
    </row>
    <row r="17" spans="1:3">
      <c r="A17" s="4" t="s">
        <v>115</v>
      </c>
      <c r="B17" s="5" t="n">
        <v>-151773</v>
      </c>
      <c r="C17" s="5" t="n">
        <v>-151773</v>
      </c>
    </row>
    <row r="18" spans="1:3">
      <c r="A18" s="4" t="s">
        <v>116</v>
      </c>
    </row>
    <row r="19" spans="1:3">
      <c r="A19" s="3" t="s">
        <v>107</v>
      </c>
    </row>
    <row r="20" spans="1:3">
      <c r="A20" s="4" t="s">
        <v>112</v>
      </c>
      <c r="B20" s="6" t="n">
        <v>39979</v>
      </c>
      <c r="C20" s="6" t="n">
        <v>39979</v>
      </c>
    </row>
    <row r="21" spans="1:3">
      <c r="A21" s="4" t="s">
        <v>113</v>
      </c>
      <c r="B21" s="5" t="n">
        <v>173453</v>
      </c>
      <c r="C21" s="5" t="n">
        <v>173453</v>
      </c>
    </row>
    <row r="22" spans="1:3">
      <c r="A22" s="4" t="s">
        <v>114</v>
      </c>
      <c r="B22" s="6" t="n">
        <v>-39979</v>
      </c>
      <c r="C22" s="6" t="n">
        <v>-39979</v>
      </c>
    </row>
    <row r="23" spans="1:3">
      <c r="A23" s="4" t="s">
        <v>115</v>
      </c>
      <c r="B23" s="5" t="n">
        <v>-173453</v>
      </c>
      <c r="C23" s="5" t="n">
        <v>-173453</v>
      </c>
    </row>
    <row r="24" spans="1:3">
      <c r="A24" s="4" t="s">
        <v>117</v>
      </c>
    </row>
    <row r="25" spans="1:3">
      <c r="A25" s="3" t="s">
        <v>107</v>
      </c>
    </row>
    <row r="26" spans="1:3">
      <c r="A26" s="4" t="s">
        <v>112</v>
      </c>
      <c r="B26" s="6" t="n">
        <v>69757</v>
      </c>
      <c r="C26" s="6" t="n">
        <v>69757</v>
      </c>
    </row>
    <row r="27" spans="1:3">
      <c r="A27" s="4" t="s">
        <v>113</v>
      </c>
      <c r="B27" s="5" t="n">
        <v>234955</v>
      </c>
      <c r="C27" s="5" t="n">
        <v>234955</v>
      </c>
    </row>
    <row r="28" spans="1:3">
      <c r="A28" s="4" t="s">
        <v>114</v>
      </c>
      <c r="B28" s="6" t="n">
        <v>-69757</v>
      </c>
      <c r="C28" s="6" t="n">
        <v>-69757</v>
      </c>
    </row>
    <row r="29" spans="1:3">
      <c r="A29" s="4" t="s">
        <v>115</v>
      </c>
      <c r="B29" s="5" t="n">
        <v>-234955</v>
      </c>
      <c r="C29" s="5" t="n">
        <v>-2349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18</v>
      </c>
      <c r="B1" s="2" t="s">
        <v>109</v>
      </c>
      <c r="C1" s="2" t="s">
        <v>53</v>
      </c>
      <c r="D1" s="2" t="s">
        <v>54</v>
      </c>
      <c r="E1" s="2" t="s">
        <v>119</v>
      </c>
    </row>
    <row r="2" spans="1:5">
      <c r="A2" s="4" t="s">
        <v>120</v>
      </c>
      <c r="B2" s="6" t="n">
        <v>53</v>
      </c>
      <c r="C2" s="6" t="n">
        <v>12486</v>
      </c>
      <c r="D2" s="6" t="n">
        <v>-52257</v>
      </c>
      <c r="E2" s="6" t="n">
        <v>-39718</v>
      </c>
    </row>
    <row r="3" spans="1:5">
      <c r="A3" s="4" t="s">
        <v>121</v>
      </c>
      <c r="B3" s="5" t="n">
        <v>5342</v>
      </c>
    </row>
    <row r="4" spans="1:5">
      <c r="A4" s="3" t="s">
        <v>122</v>
      </c>
    </row>
    <row r="5" spans="1:5">
      <c r="A5" s="4" t="s">
        <v>123</v>
      </c>
      <c r="B5" s="6" t="n">
        <v>2</v>
      </c>
      <c r="C5" s="5" t="n">
        <v>-2</v>
      </c>
    </row>
    <row r="6" spans="1:5">
      <c r="A6" s="4" t="s">
        <v>124</v>
      </c>
      <c r="B6" s="5" t="n">
        <v>147</v>
      </c>
    </row>
    <row r="7" spans="1:5">
      <c r="A7" s="4" t="s">
        <v>125</v>
      </c>
      <c r="C7" s="5" t="n">
        <v>1264</v>
      </c>
      <c r="E7" s="5" t="n">
        <v>1264</v>
      </c>
    </row>
    <row r="8" spans="1:5">
      <c r="A8" s="4" t="s">
        <v>114</v>
      </c>
      <c r="B8" s="6" t="n">
        <v>203</v>
      </c>
      <c r="C8" s="5" t="n">
        <v>132183</v>
      </c>
      <c r="E8" s="5" t="n">
        <v>132386</v>
      </c>
    </row>
    <row r="9" spans="1:5">
      <c r="A9" s="4" t="s">
        <v>115</v>
      </c>
      <c r="B9" s="5" t="n">
        <v>20306</v>
      </c>
    </row>
    <row r="10" spans="1:5">
      <c r="A10" s="4" t="s">
        <v>108</v>
      </c>
      <c r="B10" s="6" t="n">
        <v>74</v>
      </c>
      <c r="C10" s="5" t="n">
        <v>106542</v>
      </c>
      <c r="E10" s="5" t="n">
        <v>106616</v>
      </c>
    </row>
    <row r="11" spans="1:5">
      <c r="A11" s="4" t="s">
        <v>110</v>
      </c>
      <c r="B11" s="5" t="n">
        <v>7360</v>
      </c>
    </row>
    <row r="12" spans="1:5">
      <c r="A12" s="4" t="s">
        <v>84</v>
      </c>
      <c r="D12" s="5" t="n">
        <v>-25007</v>
      </c>
      <c r="E12" s="5" t="n">
        <v>-25007</v>
      </c>
    </row>
    <row r="13" spans="1:5">
      <c r="A13" s="4" t="s">
        <v>126</v>
      </c>
      <c r="B13" s="5" t="n">
        <v>33155</v>
      </c>
    </row>
    <row r="14" spans="1:5">
      <c r="A14" s="4" t="s">
        <v>127</v>
      </c>
      <c r="B14" s="6" t="n">
        <v>332</v>
      </c>
      <c r="C14" s="5" t="n">
        <v>252473</v>
      </c>
      <c r="D14" s="5" t="n">
        <v>-77264</v>
      </c>
      <c r="E14" s="5" t="n">
        <v>175541</v>
      </c>
    </row>
    <row r="15" spans="1:5">
      <c r="A15" s="4" t="s">
        <v>128</v>
      </c>
      <c r="B15" s="6" t="n">
        <v>54</v>
      </c>
      <c r="C15" s="5" t="n">
        <v>13009</v>
      </c>
      <c r="D15" s="5" t="n">
        <v>-63929</v>
      </c>
      <c r="E15" s="5" t="n">
        <v>-50866</v>
      </c>
    </row>
    <row r="16" spans="1:5">
      <c r="A16" s="4" t="s">
        <v>129</v>
      </c>
      <c r="B16" s="5" t="n">
        <v>5415</v>
      </c>
    </row>
    <row r="17" spans="1:5">
      <c r="A17" s="3" t="s">
        <v>122</v>
      </c>
    </row>
    <row r="18" spans="1:5">
      <c r="A18" s="4" t="s">
        <v>123</v>
      </c>
      <c r="B18" s="6" t="n">
        <v>1</v>
      </c>
      <c r="C18" s="5" t="n">
        <v>-1</v>
      </c>
    </row>
    <row r="19" spans="1:5">
      <c r="A19" s="4" t="s">
        <v>124</v>
      </c>
      <c r="B19" s="5" t="n">
        <v>74</v>
      </c>
    </row>
    <row r="20" spans="1:5">
      <c r="A20" s="4" t="s">
        <v>125</v>
      </c>
      <c r="C20" s="5" t="n">
        <v>740</v>
      </c>
      <c r="E20" s="5" t="n">
        <v>740</v>
      </c>
    </row>
    <row r="21" spans="1:5">
      <c r="A21" s="4" t="s">
        <v>114</v>
      </c>
      <c r="B21" s="6" t="n">
        <v>203</v>
      </c>
      <c r="C21" s="5" t="n">
        <v>132183</v>
      </c>
      <c r="E21" s="5" t="n">
        <v>132386</v>
      </c>
    </row>
    <row r="22" spans="1:5">
      <c r="A22" s="4" t="s">
        <v>115</v>
      </c>
      <c r="B22" s="5" t="n">
        <v>20306</v>
      </c>
    </row>
    <row r="23" spans="1:5">
      <c r="A23" s="4" t="s">
        <v>108</v>
      </c>
      <c r="B23" s="6" t="n">
        <v>74</v>
      </c>
      <c r="C23" s="5" t="n">
        <v>106542</v>
      </c>
      <c r="E23" s="5" t="n">
        <v>106616</v>
      </c>
    </row>
    <row r="24" spans="1:5">
      <c r="A24" s="4" t="s">
        <v>110</v>
      </c>
      <c r="B24" s="5" t="n">
        <v>7360</v>
      </c>
    </row>
    <row r="25" spans="1:5">
      <c r="A25" s="4" t="s">
        <v>84</v>
      </c>
      <c r="D25" s="5" t="n">
        <v>-13335</v>
      </c>
      <c r="E25" s="5" t="n">
        <v>-13335</v>
      </c>
    </row>
    <row r="26" spans="1:5">
      <c r="A26" s="4" t="s">
        <v>126</v>
      </c>
      <c r="B26" s="5" t="n">
        <v>33155</v>
      </c>
    </row>
    <row r="27" spans="1:5">
      <c r="A27" s="4" t="s">
        <v>127</v>
      </c>
      <c r="B27" s="6" t="n">
        <v>332</v>
      </c>
      <c r="C27" s="5" t="n">
        <v>252473</v>
      </c>
      <c r="D27" s="5" t="n">
        <v>-77264</v>
      </c>
      <c r="E27" s="5" t="n">
        <v>175541</v>
      </c>
    </row>
    <row r="28" spans="1:5">
      <c r="A28" s="4" t="s">
        <v>130</v>
      </c>
      <c r="B28" s="6" t="n">
        <v>333</v>
      </c>
      <c r="C28" s="5" t="n">
        <v>254516</v>
      </c>
      <c r="D28" s="5" t="n">
        <v>-105538</v>
      </c>
      <c r="E28" s="6" t="n">
        <v>149311</v>
      </c>
    </row>
    <row r="29" spans="1:5">
      <c r="A29" s="4" t="s">
        <v>131</v>
      </c>
      <c r="B29" s="5" t="n">
        <v>33341</v>
      </c>
      <c r="E29" s="5" t="n">
        <v>33341</v>
      </c>
    </row>
    <row r="30" spans="1:5">
      <c r="A30" s="3" t="s">
        <v>122</v>
      </c>
    </row>
    <row r="31" spans="1:5">
      <c r="A31" s="4" t="s">
        <v>123</v>
      </c>
      <c r="B31" s="6" t="n">
        <v>2</v>
      </c>
      <c r="C31" s="5" t="n">
        <v>-2</v>
      </c>
    </row>
    <row r="32" spans="1:5">
      <c r="A32" s="4" t="s">
        <v>124</v>
      </c>
      <c r="B32" s="5" t="n">
        <v>139</v>
      </c>
    </row>
    <row r="33" spans="1:5">
      <c r="A33" s="4" t="s">
        <v>125</v>
      </c>
      <c r="C33" s="5" t="n">
        <v>4325</v>
      </c>
      <c r="E33" s="6" t="n">
        <v>4325</v>
      </c>
    </row>
    <row r="34" spans="1:5">
      <c r="A34" s="4" t="s">
        <v>132</v>
      </c>
      <c r="B34" s="6" t="n">
        <v>1</v>
      </c>
      <c r="C34" s="5" t="n">
        <v>251</v>
      </c>
      <c r="E34" s="5" t="n">
        <v>252</v>
      </c>
    </row>
    <row r="35" spans="1:5">
      <c r="A35" s="4" t="s">
        <v>133</v>
      </c>
      <c r="B35" s="5" t="n">
        <v>128</v>
      </c>
    </row>
    <row r="36" spans="1:5">
      <c r="A36" s="4" t="s">
        <v>84</v>
      </c>
      <c r="D36" s="5" t="n">
        <v>-28842</v>
      </c>
      <c r="E36" s="6" t="n">
        <v>-28842</v>
      </c>
    </row>
    <row r="37" spans="1:5">
      <c r="A37" s="4" t="s">
        <v>134</v>
      </c>
      <c r="B37" s="5" t="n">
        <v>33608</v>
      </c>
      <c r="E37" s="5" t="n">
        <v>33608</v>
      </c>
    </row>
    <row r="38" spans="1:5">
      <c r="A38" s="4" t="s">
        <v>135</v>
      </c>
      <c r="B38" s="6" t="n">
        <v>336</v>
      </c>
      <c r="C38" s="5" t="n">
        <v>259090</v>
      </c>
      <c r="D38" s="5" t="n">
        <v>-134380</v>
      </c>
      <c r="E38" s="6" t="n">
        <v>125046</v>
      </c>
    </row>
    <row r="39" spans="1:5">
      <c r="A39" s="4" t="s">
        <v>136</v>
      </c>
      <c r="B39" s="6" t="n">
        <v>334</v>
      </c>
      <c r="C39" s="5" t="n">
        <v>256601</v>
      </c>
      <c r="D39" s="5" t="n">
        <v>-122249</v>
      </c>
      <c r="E39" s="5" t="n">
        <v>134686</v>
      </c>
    </row>
    <row r="40" spans="1:5">
      <c r="A40" s="4" t="s">
        <v>137</v>
      </c>
      <c r="B40" s="5" t="n">
        <v>33437</v>
      </c>
    </row>
    <row r="41" spans="1:5">
      <c r="A41" s="3" t="s">
        <v>122</v>
      </c>
    </row>
    <row r="42" spans="1:5">
      <c r="A42" s="4" t="s">
        <v>123</v>
      </c>
      <c r="B42" s="6" t="n">
        <v>1</v>
      </c>
      <c r="C42" s="5" t="n">
        <v>-1</v>
      </c>
    </row>
    <row r="43" spans="1:5">
      <c r="A43" s="4" t="s">
        <v>124</v>
      </c>
      <c r="B43" s="5" t="n">
        <v>69</v>
      </c>
    </row>
    <row r="44" spans="1:5">
      <c r="A44" s="4" t="s">
        <v>125</v>
      </c>
      <c r="C44" s="5" t="n">
        <v>2325</v>
      </c>
      <c r="E44" s="5" t="n">
        <v>2325</v>
      </c>
    </row>
    <row r="45" spans="1:5">
      <c r="A45" s="4" t="s">
        <v>132</v>
      </c>
      <c r="B45" s="6" t="n">
        <v>1</v>
      </c>
      <c r="C45" s="5" t="n">
        <v>165</v>
      </c>
      <c r="E45" s="5" t="n">
        <v>166</v>
      </c>
    </row>
    <row r="46" spans="1:5">
      <c r="A46" s="4" t="s">
        <v>133</v>
      </c>
      <c r="B46" s="5" t="n">
        <v>102</v>
      </c>
    </row>
    <row r="47" spans="1:5">
      <c r="A47" s="4" t="s">
        <v>84</v>
      </c>
      <c r="D47" s="5" t="n">
        <v>-12131</v>
      </c>
      <c r="E47" s="6" t="n">
        <v>-12131</v>
      </c>
    </row>
    <row r="48" spans="1:5">
      <c r="A48" s="4" t="s">
        <v>134</v>
      </c>
      <c r="B48" s="5" t="n">
        <v>33608</v>
      </c>
      <c r="E48" s="5" t="n">
        <v>33608</v>
      </c>
    </row>
    <row r="49" spans="1:5">
      <c r="A49" s="4" t="s">
        <v>135</v>
      </c>
      <c r="B49" s="6" t="n">
        <v>336</v>
      </c>
      <c r="C49" s="6" t="n">
        <v>259090</v>
      </c>
      <c r="D49" s="6" t="n">
        <v>-134380</v>
      </c>
      <c r="E49" s="6" t="n">
        <v>1250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39</v>
      </c>
    </row>
    <row r="3" spans="1:2">
      <c r="A3" s="3" t="s">
        <v>140</v>
      </c>
    </row>
    <row r="4" spans="1:2">
      <c r="A4" s="4" t="s">
        <v>141</v>
      </c>
      <c r="B4" s="6" t="n">
        <v>29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5:11Z</dcterms:created>
  <dcterms:modified xmlns:dcterms="http://purl.org/dc/terms/" xmlns:xsi="http://www.w3.org/2001/XMLSchema-instance" xsi:type="dcterms:W3CDTF">2019-08-12T17:05:11Z</dcterms:modified>
</cp:coreProperties>
</file>